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Intangibles" sheetId="10" state="visible" r:id="rId10"/>
    <sheet xmlns:r="http://schemas.openxmlformats.org/officeDocument/2006/relationships" name="Debt" sheetId="11" state="visible" r:id="rId11"/>
    <sheet xmlns:r="http://schemas.openxmlformats.org/officeDocument/2006/relationships" name="Product Warranties" sheetId="12" state="visible" r:id="rId12"/>
    <sheet xmlns:r="http://schemas.openxmlformats.org/officeDocument/2006/relationships" name="Commitment and Contingencies" sheetId="13" state="visible" r:id="rId13"/>
    <sheet xmlns:r="http://schemas.openxmlformats.org/officeDocument/2006/relationships" name="Employee Benefit Pla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Organization and Summary of S_2" sheetId="19" state="visible" r:id="rId19"/>
    <sheet xmlns:r="http://schemas.openxmlformats.org/officeDocument/2006/relationships" name="Acquisitions (Tables)" sheetId="20" state="visible" r:id="rId20"/>
    <sheet xmlns:r="http://schemas.openxmlformats.org/officeDocument/2006/relationships" name="Property and Equipment (Tables)" sheetId="21" state="visible" r:id="rId21"/>
    <sheet xmlns:r="http://schemas.openxmlformats.org/officeDocument/2006/relationships" name="Intangibles (Tables)" sheetId="22" state="visible" r:id="rId22"/>
    <sheet xmlns:r="http://schemas.openxmlformats.org/officeDocument/2006/relationships" name="Product Warranties (Tables)" sheetId="23" state="visible" r:id="rId23"/>
    <sheet xmlns:r="http://schemas.openxmlformats.org/officeDocument/2006/relationships" name="Commitment and Contingencies (T"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Organization and Summary of S_3"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Organization and Summary of S_8" sheetId="32" state="visible" r:id="rId32"/>
    <sheet xmlns:r="http://schemas.openxmlformats.org/officeDocument/2006/relationships" name="Acquisitions (Details)" sheetId="33" state="visible" r:id="rId33"/>
    <sheet xmlns:r="http://schemas.openxmlformats.org/officeDocument/2006/relationships" name="Acquisitions (Details) - Schedu"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tangibles (Details)" sheetId="37" state="visible" r:id="rId37"/>
    <sheet xmlns:r="http://schemas.openxmlformats.org/officeDocument/2006/relationships" name="Intangibles (Details) - Schedul" sheetId="38" state="visible" r:id="rId38"/>
    <sheet xmlns:r="http://schemas.openxmlformats.org/officeDocument/2006/relationships" name="Intangibles (Details) - Sched_2" sheetId="39" state="visible" r:id="rId39"/>
    <sheet xmlns:r="http://schemas.openxmlformats.org/officeDocument/2006/relationships" name="Debt (Details)" sheetId="40" state="visible" r:id="rId40"/>
    <sheet xmlns:r="http://schemas.openxmlformats.org/officeDocument/2006/relationships" name="Product Warranties (Details) - " sheetId="41" state="visible" r:id="rId41"/>
    <sheet xmlns:r="http://schemas.openxmlformats.org/officeDocument/2006/relationships" name="Commitment and Contingencies (D" sheetId="42" state="visible" r:id="rId42"/>
    <sheet xmlns:r="http://schemas.openxmlformats.org/officeDocument/2006/relationships" name="Commitment and Contingencies _2" sheetId="43" state="visible" r:id="rId43"/>
    <sheet xmlns:r="http://schemas.openxmlformats.org/officeDocument/2006/relationships" name="Employee Benefit Plans (Details" sheetId="44" state="visible" r:id="rId44"/>
    <sheet xmlns:r="http://schemas.openxmlformats.org/officeDocument/2006/relationships" name="Stockholders' Equity (Details)" sheetId="45" state="visible" r:id="rId45"/>
    <sheet xmlns:r="http://schemas.openxmlformats.org/officeDocument/2006/relationships" name="Stockholders' Equity (Details) " sheetId="46" state="visible" r:id="rId46"/>
    <sheet xmlns:r="http://schemas.openxmlformats.org/officeDocument/2006/relationships" name="Stockholders' Equity (Details_2" sheetId="47" state="visible" r:id="rId47"/>
    <sheet xmlns:r="http://schemas.openxmlformats.org/officeDocument/2006/relationships" name="Stockholders' Equity (Details_3"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Income Taxes (Details) - Sche_2" sheetId="51" state="visible" r:id="rId51"/>
    <sheet xmlns:r="http://schemas.openxmlformats.org/officeDocument/2006/relationships" name="Income Taxes (Details) - Sche_3"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Entity Registrant Name</t>
        </is>
      </c>
      <c r="B4" s="4" t="inlineStr">
        <is>
          <t xml:space="preserve">Sensus Healthcare, Inc.	</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6485780</v>
      </c>
    </row>
    <row r="8">
      <c r="A8" s="4" t="inlineStr">
        <is>
          <t>Entity Public Float</t>
        </is>
      </c>
      <c r="D8" s="6" t="n">
        <v>35160655</v>
      </c>
    </row>
    <row r="9">
      <c r="A9" s="4" t="inlineStr">
        <is>
          <t>Amendment Flag</t>
        </is>
      </c>
      <c r="B9" s="4" t="inlineStr">
        <is>
          <t>false</t>
        </is>
      </c>
    </row>
    <row r="10">
      <c r="A10" s="4" t="inlineStr">
        <is>
          <t>Entity Central Index Key</t>
        </is>
      </c>
      <c r="B10" s="4" t="inlineStr">
        <is>
          <t>000149489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true</t>
        </is>
      </c>
    </row>
    <row r="22">
      <c r="A22" s="4" t="inlineStr">
        <is>
          <t>Entity File Number</t>
        </is>
      </c>
      <c r="B22" s="4" t="inlineStr">
        <is>
          <t>001-37714</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0</t>
        </is>
      </c>
    </row>
    <row r="3">
      <c r="A3" s="3" t="inlineStr">
        <is>
          <t>Goodwill and Intangible Assets Disclosure [Abstract]</t>
        </is>
      </c>
    </row>
    <row r="4">
      <c r="A4" s="4" t="inlineStr">
        <is>
          <t>INTANGIBLES</t>
        </is>
      </c>
      <c r="B4" s="4" t="inlineStr">
        <is>
          <t>Note 4 — INTANGIBLES
Patent Customer Trade Total
December 31, 2019 $ 337,351 $ — $ — $ 337,351
Acquired assets — 86,737 22,218 108,955
Amortization expense (96,386 ) (2,780 ) (9,258 ) (108,424 )
December 31, 2020 $ 240,965 $ 83,957 $ 12,960 $ 337,882 Amortization expense was approximately $108,000 and $96,000
for the years ended December 31, 2020 and 2019, respectively. Estimated amortization expense for the finite-lived intangible
assets for each of the five succeeding years is as follows:
For the Year Ending December 31,
2021 $ 116,019
2022 103,058
2023 54,865
2024 6,672
2025 6,672 In 2020, in connection with the two mobile laser company acquisitions,
the Company acquired finite-lived trade names and finite-lived customer relationship intangible assets, with weighted-average estimated
lives of approximately 13 years and one year, respectively. See Note 2,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5 — DEBT The Company has a revolving credit facility that, through April
2020, provided for maximum borrowings equal to the lesser of (a) the $5 million commitment amount or (b) a borrowing base equal
to 80% of eligible accounts receivable plus a $2.5 million non-formula sublimit. In October 2019, the term of the facility was
extended through January 29, 2020; in January 2020, the term was further extended through April 28, 2020; and in April 2020, the
term was further extended to April 1, 2022 and the maximum borrowings were increased to the lesser of (a) the $10 million commitment
amount or (b) the borrowing base plus a $3 million non-formula sublimit. Interest on any borrowings, at Prime plus 0.75% (4.00%
at December 31, 2020) and Prime plus 1.50% on non-formula borrowings (4.75% at December 31, 2020), is payable monthly, and the
outstanding principal and interest are due on the maturity date. The facility is secured by all of the Company’s assets and
limits the amount of additional indebtedness; restricts the sale, disposition or transfer of assets of the Company; and requires
the maintenance of a monthly adjusted quick ratio restrictive covenant, as defined in the facility. The Company was in compliance
with its financial covenants as of December 31, 2020 and December 31, 2019. There were no borrowings outstanding under the revolving
credit facility at December 31, 2020 and December 31, 2019. The Company pays commitment fees of 0.25% per annum on the average
unused portion of the line of credit. On April 20, 2020, the Company received a loan of $1,022,785
under the Small Business Administration (“SBA”) Paycheck Protection Program enabled by the CARES Act of 2020, to be
used for employee compensation and facilities costs. The loan provided for a six-month deferral period during which no payments
were due, although interest accrued during this period. The loan matures in April 2022 and provides for interest at the rate of
1% per annum. The loan is subject to forgiveness for principal that is used for the limited purposes that expressly qualify for
forgiveness under SBA requirements. The Company applied for and has been notified that $757,782 in eligible expenditures for payroll
and other expenses described in the CARES Act has been forgiven. Loan forgiveness is reflected in gain on extinguishment of the
loan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0</t>
        </is>
      </c>
    </row>
    <row r="3">
      <c r="A3" s="3" t="inlineStr">
        <is>
          <t>Product Warranties Disclosures [Abstract]</t>
        </is>
      </c>
    </row>
    <row r="4">
      <c r="A4" s="4" t="inlineStr">
        <is>
          <t>PRODUCT WARRANTIES</t>
        </is>
      </c>
      <c r="B4" s="4" t="inlineStr">
        <is>
          <t xml:space="preserve">Note 6 — Product
Warranties Changes in product warranty liability were as follows for the
year ended December 31, 2020:
Balance, December 31, 2019 $ 187,454
Warranties accrued during the period 295,735
Payments on warranty claims (296,138 )
Balance, December 31, 2020 $ 187,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Note 7 — Commitment
and Contingencies Operating Lease
Agreements The Company leases its headquarters office from an unrelated
third party. The lease was last renewed in 2016 and expires in September 2022 with an option to extend with prior notice upon terms
to be negotiated. The following table presents information about the amount, timing
and uncertainty of cash flows arising from the Company’s operating leases as of December 31, 2020.
Maturity of Operating Lease Liabilities Amount
2021 $ 348,122
2022 284,578
2023 104,343
2024 105,843
2025 107,942
Thereafter 386,789
Total undiscounted operating leases payments $ 1,337,617
Less: Imputed interest (222,088 )
Present Value of Operating Lease Liabilities $ 1,115,529
Other Information
Weighted-average remaining lease term 6.0 years
Weighted-average discount rate 5.0 % An initial Right of Use (“ROU”) asset of approximately
$805,000 was recognized as a non-cash assets addition with the adoption of the new lease accounting standard. The value of the
ROU assets was reduced by approximately $324,000 and $330,000 during the years ended December 31, 2020 and 2019, respectively.
Cash paid for amounts included in the present value of operating lease liabilities was approximately $359,000 and $310,000 for
the years ended December 31, 2020 and 2019, respectively, and is included in cash flows from operating activities in the accompanying
consolidated statement of cash flows. Operating lease costs were approximately $373,000 and $351,000 for the years ended December
31, 2020 and 2019, respectively. Manufacturing Agreement In 2010, the Company entered into a three-year contract manufacturing
agreement with an unrelated third party for the production and manufacture of the SRT-100 (and subsequently the SRT-100 Vision
and the SRT-100 Plus), in accordance with the Company’s product specifications. The agreement renews for successive one-years
periods unless either party notifies the other party in writing, at least 60 days prior to the anniversary date of the agreement,
that it will not renew the agreement. The Company or the manufacturer may terminate the agreement upon 90 days’ prior written
notice. Purchases from this manufacturer totaled approximately $2,474,000
and $5,786,000 for the years ended December 31, 2020 and 2019, respectively. As of December 31, 2020 and 2019, approximately $697,000
and $1,104,000, respectively, was due to this manufacturer, which is presented in accounts payable and accrued expenses in the
accompanying balance sheets. Legal contingencies The Company is party to certain legal proceedings in the ordinary
course of business. The Company assesses, in conjunction with its legal counsel, the need to record a liability for litigation
and related contingencies. In 2015, the Company learned that the Department of Justice
(the “Department”) had commenced an investigation of the billing to Medicare by a physician who had treated patients
with the Company’s SRT-100. The Company has received two Civil Investigative Demands from the Department seeking documents
and written responses in connection with that investigation. The Company has fully cooperated with the investigation. The Department
has advised the Company that it was considering expanding the investigation to determine whether the Company had any involvement
in the physician’s use of certain reimbursement codes. The Company disputes that it has engaged in any wrongdoing with respect
to such reimbursement claims; among other things, the Company does not submit claims for reimbursement or provide coding or billing
advice to physicians. To the Company’s knowledge, the Department has made no determination as to whether the Company engaged
in any wrongdoing, or whether to pursue any legal action against the Company. Should the Department decide to pursue legal action,
the Company believes it has strong and meritorious defenses and will vigorously defend itself. At this time, the Company is unable
to estimate the cost associated with this mat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Note 8 — Employee
Benefit Plans The Company sponsors a 401(k) defined contribution retirement
plan that allows eligible employees to contribute a portion of their compensation, as defined by the plan and subject to Internal
Revenue Code limitations. The Company makes contributions to the plan which include matching a percentage of the employees’
contributions up to certain limits. Expenses related to this plan totaled approximately $125,000 and $123,000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9 — Stockholders’
Equity The Company has authorized 50,000,000 shares of common stock,
of which 16,564,311 were issued and 16,491,103 outstanding at December 31, 2020; 16,540,478 shares were issued and 16,485,780 outstanding
as of December 31, 2019, respectively. Warrants In 2016, investors in the Company’s initial public offering
(the “IPO”), received three-year warrants to purchase 2,300,000 shares of common stock at an exercise price of $6.75
per share; the warrants were exercisable through June 8, 2019. In 2019, the Company entered into an amendment to the Warrant Agreement
to extend the expiration date of the investor warrants from June 8, 2019 until June 8, 2020. During the year ended December 31,
2019, warrants for 405,813 shares were exercised. In addition, the underwriters’ of the IPO received four-year
warrants to purchase up to 138,000 units, consisting of one share of common stock and one warrant to purchase one share of common
stock. The warrants for the units are exercisable until June 2, 2021 at an exercise price of $6.75 per unit. As of December 31,
2020, none of the unit warrants have been exercised. The following table summarizes the Company’s warrant activity:
Warrants
Number of Weighted Weighted
Outstanding – December 31, 2019 2,032,187 $ 6.75 0.51
Granted — — —
Exercised (83 ) — —
Expired (1,894,104 ) — —
Outstanding – December 31, 2020 138,000 $ 6.75 0.44
Exercisable – December 31, 2020 138,000 $ 6.75 0.44 The intrinsic value of the common stock warrants was $0 as of
December 31, 2020 and December 31, 2019, respectively. 2016 and 2017 Equity
Incentive Plans The Company has limited the aggregate number of shares of common
stock to be awarded under the 2016 Equity Incentive Plan to 397,473 shares which may be granted in connection with incentive stock
options. The Company has limited the aggregate number of shares of common stock to be awarded under the 2017 Equity Incentive Plan
to 500,000 shares which may be granted in connection with incentive stock options. In addition, unless the Compensation Committee
specifically determines otherwise, the maximum number of shares available under the 2016 and 2017 Plans and the awards granted
under those plans will be subject to appropriate adjustment in the case of any stock dividends, stock splits, recapitalizations,
reorganizations, mergers, consolidations, exchanges or other changes in capitalization affecting our common stock. The stock options had an intrinsic value of $0 as of December
31, 2020 and December 31, 2019, respectively. The Company recognizes forfeitures as they occur rather than
estimating a forfeiture rate. The reduction of stock compensation expense related to the forfeitures was approximately $24,000
and $8,000 for the years ended December 31, 2020 and 2019, respectively. Unrecognized stock compensation expense was approximately $331,000
as of December 31, 2020, which will be recognized over a weighted average period of 1.75 years. A summary of restricted stock activity is presented as follows:
Outstanding at Shares Weighted-
December 31, 2019 80,417 $ 5.70
Granted 35,000 4.11
Vested (66,667 ) 5.24
Forfeited (11,250 ) 8.58
December 31, 2020 37,500 $ 4.17 The following table summarizes the Company’s stock option
activity:
Number of Weighted Weighted
Outstanding – December 31, 2019 229,334 $ 5.55 8.07
Granted — — —
Exercised — — —
Expired — — —
Outstanding – December 31, 2020 229,334 $ 5.55 7.07
Exercisable – December 31, 2020 229,334 5.55 7.07 Treasury Stock The Company accounts for purchases of treasury stock under the
cost method with the cost of such share purchases reflected in treasury stock in the accompanying consolidated balance sheet. As
of December 31, 2020 and 2019, the Company had 73,208 and 54,698 treasury shar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0 — Income
Taxes The income tax provision (benefit) consisted
of the following:
For the Years Ended
December 31,
2020 2019
Current – federal - -
Current – state - -
Deferred – federal (1,278,745 ) (601,575 )
Deferred –state (199,266 ) (494,982 )
Deferred – international (61,293 ) (43,303 )
(1,539,304 ) (1,139,860 )
Change in valuation allowance 1,539,304 1,139,860
Income tax provision (benefit) $ - $ - For the years ended December 31, 2020 and December 31, 2019,
the expected tax expense (benefit) based on the statutory rate is reconciled with the actual tax expense (benefit) as follows:
For the Years Ended
December 31,
2020 2019
U.S. federal statutory rate (21.0 )% (21.0 )%
State taxes, net of federal benefit (5.8 )% (6.1 )%
Foreign rate differential (0.1 )% (0.2 )%
Permanent differences (1.9 )% 3.2 %
Change in tax rates 0.3 % (1.9 )%
Return-to-provision adjustments 0.6 % (4.0 )%
Tax credits 5.2 % (37.1 )%
Other - - %
Change in valuation allowance 22.5 % 67.1 %
Income tax provision (benefit) 0.0 % 0.0 % As of December 31, 2020 and December 31, 2019, the Company’s
net deferred tax asset (liability) consisted of the effects of temporary differences attributable to the following:
December 31,
2020 2019
Net operating losses $ 3,683,102 $ 1,701,503
Stock-based compensation 190,202 183,911
Depreciation and amortization (236,312 ) (94,400 )
Accrued expenses and reserves 106,337 195,321
Prepaid expenses (23,230 ) (3,893 )
Customer deposits 216,184 60,759
Tax credit 824,353 1,176,852
Charitable Contributions 36,752 37,468
Lease Accounting (2,061 ) -
Other, net 1,703 204
Deferred tax asset, net 4,797,030 3,257,725
Valuation allowance (4,797,030 ) (3,257,725 )
Deferred tax asset, net of valuation allowance - - The Company has federal tax net operating loss carryforwards
of approximately $12,943,000 as of December 31, 2020 and state net operating loss carryforwards spread across various jurisdictions
with a combined total of approximately $14,107,000 as of December 31, 2020. The net operating loss carryforwards generated prior
to January 1, 2018, if not used to reduce taxable income in future periods, will begin to expire in 2029, for both federal and
state tax purposes. The net operating loss carryforward generated after December 31, 2017 will never expire for federal purposes
but can only reduce 80% of taxable income in future years. Additionally, the Company also has tax credit carryforwards of
approximately $824,000 as of December 31, 2020. These credit carryforwards, if not used in future periods, will begin to
expire in 2029. 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valuation allowance for the years ended December
31, 2020 and 2019 increased by approximately $1,540,000 and $1,140,000, respectively. Management has evaluated and concluded
that there were no material uncertain tax positions requiring recognition in the Company’s consolidated financial statements
as of December 31, 2020 and 2019. The Company does not expect any significant changes in its unrecognized tax benefits within 12
months of the reporting date. The Company has U.S. federal and certain state tax returns subject to examination by tax authorities
beginning with those filed for the year ended December 31, 2015. The Company’s policy is to classify assessments, if any,
for tax related interest as interest expense and penalties as general and administrative expenses in the consolidated statements
of operations. During the year ended December 31, 2020, $757,782 of the PPP
loan was forgiven which resulted in income that was not recognized for tax purpo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The Company has evaluated subsequent events and transactions
that occur after the balance sheet date up to the date that the financial statements were issued for potential recognition or disclosure,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Description of the Business</t>
        </is>
      </c>
      <c r="B4" s="4" t="inlineStr">
        <is>
          <t>Description of
the Business Sensus Healthcare, Inc. (together, with its subsidiary, unless
the context otherwise indicates, “Sensus” or the “Company”) is a manufacturer of radiation therapy devices
and sells the devices to healthcare providers globally through its distribution and marketing network. The Company operates as
one segment from its corporate headquarters located in Boca Raton, Florida.</t>
        </is>
      </c>
    </row>
    <row r="5">
      <c r="A5" s="4" t="inlineStr">
        <is>
          <t>BASIS of PRESENTATION</t>
        </is>
      </c>
      <c r="B5" s="4" t="inlineStr">
        <is>
          <t>BASIS of PRESENTATION These consolidated financial statements have been prepared in
accordance with accounting principles generally accepted in the United States (“GAAP”) and include the accounts of
the Company and its subsidiary. Accounts and transactions between consolidated entities have been eliminated.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 and expense during
the reporting periods. Significant estimates to which it is reasonably possible that a change could occur in the near term include,
revenue recognition, inventory reserves, receivable allowances, recoverability of long-lived assets and estimation of the Company’s
product warranties. Actual results could differ from those estimates.</t>
        </is>
      </c>
    </row>
    <row r="6">
      <c r="A6" s="4" t="inlineStr">
        <is>
          <t>Impact of COVID-19</t>
        </is>
      </c>
      <c r="B6" s="4" t="inlineStr">
        <is>
          <t>Impact of COVID-19 T</t>
        </is>
      </c>
    </row>
    <row r="7">
      <c r="A7" s="4" t="inlineStr">
        <is>
          <t>REVENUE RECOGNITION</t>
        </is>
      </c>
      <c r="B7" s="4" t="inlineStr">
        <is>
          <t>Revenue Recognition Revenue is recognized upon transfer of control of promised goods
or services to customers in an amount to which the Company expects to be entitled in exchange for those goods or services. The
Company enters into contracts that can include multiple services, which are accounted for separately if they are determined to
be distinct. The Company’s revenue consists of sales of the Company’s
devices and services related to maintaining and repairing the devices. The agreement for the sale of the devices and the service
contract are usually signed at the same time and in some instances a service contract is signed on a stand-alone basis. Revenue
for service contracts is recognized over the service contract period on a straight-line basis. The Company determined that in practice
no significant discount is given on the service contract when it is offered with the device purchase as compared to when it is
sold on a stand-alone basis. The service level provided is identical when the service contract is on a purchased stand-alone basis
or together with the device. There is no termination provision in the service contract nor any penalties in practice for cancellation
of the service contract The components of disaggregated revenue are as follows:
2020 2019
Product revenue $ 5,449,435 $ 25,109,303
Service revenue 4,127,497 2,153,945
Total revenue $ 9,576,932 $ 27,263,248 The Company operates in a highly regulated environment, primarily
in the U.S. dermatology market, in which state regulatory approval is sometimes required prior to the customer being able to use
the product. In cases where such regulatory approval is pending, revenue is deferred until such time as regulatory approval is
obtained. Deferred revenue activity for 2020 and 2019 is as follows:
Product Service Total
December 31, 2018 $ 33,000 $ 1,455,757 $ 1,488,757
Revenue recognized (33,000 ) (1,743,817 ) (1,598,159 )
Amounts invoiced - 2,819,243 2,640,585
December 31, 2019 - 2,531,183 2,531,183
Revenue recognized - (2,860,283 ) (2,860,283 )
Amounts invoiced 23,000 2,377,308 2,400,308
December 31, 2020 $ 23,000 $ 2,048,208 $ 2,071,208 The Company does not disclose information about remaining performance
obligations of deposits for products that have original expected durations of one year or less. Estimated service revenue to be
recognized in the future related to the performance obligations that are unsatisfied (or partially unsatisfied) as of December
31, 2020 is as follows:
Year Service
2021 $ 1,468,916
2022 446,291
2023 81,667
2024 51,334
Total $ 2,048,208 The Company provides warranties, generally for one year, in
conjunction with the sale of its product. These warranties entitle the customer to repair, replacement, or modification of the
defective product subject to the terms of the respective warranty. The Company records an estimate of future warranty claims at
the time the Company recognizes revenue from the sale of the device based upon management’s estimate of the future claims
rate. Shipping and handling costs are expensed as incurred and are
included in cost of sales.</t>
        </is>
      </c>
    </row>
    <row r="8">
      <c r="A8" s="4" t="inlineStr">
        <is>
          <t>CONCENTRATION OF CREDIT RISK</t>
        </is>
      </c>
      <c r="B8" s="4" t="inlineStr">
        <is>
          <t>Concentration of
Credit Risk Financial instruments that potentially subject the Company to
concentration of credit risk consist primarily of cash and cash equivalents, accounts receivable and investments in debt securities.
The Company places its cash and cash equivalents with highly rated financial institutions.</t>
        </is>
      </c>
    </row>
    <row r="9">
      <c r="A9" s="4" t="inlineStr">
        <is>
          <t>Segment and Geographical Information</t>
        </is>
      </c>
      <c r="B9" s="4" t="inlineStr">
        <is>
          <t>Segment and Geographical
Information The Company’s revenue is generated primarily from customers
in the U.S., which represented approximately 97% and 92% of revenue for the years ended December 31, 2020 and 2019, respectively.
One customer in the U.S. accounted for approximately 40% and 68% of revenue for the years ended December 31, 2020 and 2019, respectively,
and 56% and 79% of the accounts receivable as of December 31, 2020 and 2019, respectively.</t>
        </is>
      </c>
    </row>
    <row r="10">
      <c r="A10" s="4" t="inlineStr">
        <is>
          <t>Fair Value of Financial Instruments</t>
        </is>
      </c>
      <c r="B10" s="4" t="inlineStr">
        <is>
          <t>Fair Value of Financial
Instruments Carrying amounts of cash equivalents, accounts receivable, accounts
payable and revolving credit facility approximate fair value due to their relative short maturities.</t>
        </is>
      </c>
    </row>
    <row r="11">
      <c r="A11" s="4" t="inlineStr">
        <is>
          <t>Fair Value Measurements</t>
        </is>
      </c>
      <c r="B11" s="4" t="inlineStr">
        <is>
          <t>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t>
        </is>
      </c>
    </row>
    <row r="12">
      <c r="A12" s="4" t="inlineStr">
        <is>
          <t>Foreign Currency</t>
        </is>
      </c>
      <c r="B12" s="4" t="inlineStr">
        <is>
          <t>Foreign Currency The Company’s foreign operation functional currency is
the U.S. dollar. The Company considers its Israel subsidiary an extension of the parent company operations in the United States.
The cash flow in the foreign operation depends primarily on the funding by the parent company.</t>
        </is>
      </c>
    </row>
    <row r="13">
      <c r="A13" s="4" t="inlineStr">
        <is>
          <t>Cash and Cash Equivalents</t>
        </is>
      </c>
      <c r="B13" s="4" t="inlineStr">
        <is>
          <t>Cash and Cash Equivalents Cash and cash equivalents primarily consists of cash, money
market funds and short-term, highly liquid investments with original maturities of three months or less. For purposes of the statements of cash flows, the Company considers
all highly liquid financial instruments with a maturity of three months or less when purchased to be a cash equivalent.</t>
        </is>
      </c>
    </row>
    <row r="14">
      <c r="A14" s="4" t="inlineStr">
        <is>
          <t>INVESTMENTS</t>
        </is>
      </c>
      <c r="B14" s="4" t="inlineStr">
        <is>
          <t>Investments Short-term investments consist of investments which the
Company expects to convert into cash within one year, and long-term investments are those that the Company expects to convert
to cash after one year. The Company classifies its investments in debt securities (level 2) at the time of purchase as
held-to-maturity and re-evaluates such classification on a quarterly basis. Held-to-maturity investments consist of
securities that the Company has the intent and ability to retain until maturity. At December 31, 2019, these securities were
carried at amortized cost plus accrued interest and consist of the following:
Amortized Gross Gross Fair
Short Term:
Corporate bonds $ 6,690,678 $ 4,251 $ — $ 6,694,929
United States Treasury bonds 698,729 1,302 — 700,031
Total Investments December 31, 2019 $ 7,389,407 $ 5,553 $ — $ 7,394,960 At December 31, 2020, the Company did not have any short-term
investments.</t>
        </is>
      </c>
    </row>
    <row r="15">
      <c r="A15" s="4" t="inlineStr">
        <is>
          <t>Accounts Receivable</t>
        </is>
      </c>
      <c r="B15" s="4" t="inlineStr">
        <is>
          <t>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24,000 and $80,000 as of December 31, 2020 and 2019, respectively. Bad debt expense for the years ended December 31, 2020 and
2019 were approximately $24,000 and $350,000, respectively.</t>
        </is>
      </c>
    </row>
    <row r="16">
      <c r="A16" s="4" t="inlineStr">
        <is>
          <t>Inventories</t>
        </is>
      </c>
      <c r="B16" s="4" t="inlineStr">
        <is>
          <t>Inventories Inventories consist of finished product and components and are
stated at the lower of cost and net realizable value, determined using the first-in-first-out method.</t>
        </is>
      </c>
    </row>
    <row r="17">
      <c r="A17" s="4" t="inlineStr">
        <is>
          <t>Earnings Per Share</t>
        </is>
      </c>
      <c r="B17" s="4" t="inlineStr">
        <is>
          <t xml:space="preserve">Earnings Per Share Basic net income (loss) per share is calculated by dividing
the net income (loss) by the weighted-average number of common shares outstanding for the period using the treasury stock method
for options and warrants. Diluted net income per share is computed by giving effect to all potential dilutive common share equivalents
outstanding for the period. In periods when the Company has incurred a net loss, options and warrants to purchase common shares
are considered common share equivalents but have been excluded from the calculation of diluted net loss per share as their effect
is antidilutive. Shares excluded were computed under the treasury stock method as follows:
For the Years Ended
2020 2019
Stock options - 15,776
Restricted shares 106 11,186 </t>
        </is>
      </c>
    </row>
    <row r="18">
      <c r="A18" s="4" t="inlineStr">
        <is>
          <t>Equity-Based Compensation</t>
        </is>
      </c>
      <c r="B18" s="4" t="inlineStr">
        <is>
          <t>Equity-Based Compensation Pursuant to relevant accounting guidance related to accounting
for equity-based compensation, the Company is required to recognize all share-based payments to non-employees and employees in
the financial statements based on grant-date fair values. The Company has accounted for issuances of shares, options, and warrants
in accordance with the guidance, which requires the recognition of expense, based on grant-date fair values, over the service period,
generally periods over which the shares, options and warrants vest.</t>
        </is>
      </c>
    </row>
    <row r="19">
      <c r="A19" s="4" t="inlineStr">
        <is>
          <t>Advertising Costs</t>
        </is>
      </c>
      <c r="B19" s="4" t="inlineStr">
        <is>
          <t>Advertising Costs Advertising and promotion costs are charged to expense as incurred.
Advertising and promotion costs included in selling and marketing expense in the accompanying statements of operations amounted
to approximately $515,000 and $1,321,000 for the years ended December 31, 2020 and 2019, respectively.</t>
        </is>
      </c>
    </row>
    <row r="20">
      <c r="A20" s="4" t="inlineStr">
        <is>
          <t>Leases</t>
        </is>
      </c>
      <c r="B20" s="4" t="inlineStr">
        <is>
          <t>Leases The Company evaluates arrangements at inception to determine
if an arrangement is or contains a lease. Operating lease assets represent the Company’s right to control an underlying asset
for the lease term and operating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Company has
lease agreements which include lease and non-lease components, which the Company has elected to account for as a single lease component
for all classes of underlying assets. The lease payments used to determine the Company’s operating
lease assets may include lease incentives and stated rent increases and are recognized in the Company’s operating lease assets
in the Company’s consolidated balance sheets. Operating lease assets are amortized to rent expense over the lease term and
included in operating expenses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ion of Revenue</t>
        </is>
      </c>
      <c r="B4" s="4" t="inlineStr">
        <is>
          <t xml:space="preserve">2020 2019
Product revenue $ 5,449,435 $ 25,109,303
Service revenue 4,127,497 2,153,945
Total revenue $ 9,576,932 $ 27,263,248 </t>
        </is>
      </c>
    </row>
    <row r="5">
      <c r="A5" s="4" t="inlineStr">
        <is>
          <t>Schedule of deferred revenue</t>
        </is>
      </c>
      <c r="B5" s="4" t="inlineStr">
        <is>
          <t xml:space="preserve">Product Service Total
December 31, 2018 $ 33,000 $ 1,455,757 $ 1,488,757
Revenue recognized (33,000 ) (1,743,817 ) (1,598,159 )
Amounts invoiced - 2,819,243 2,640,585
December 31, 2019 - 2,531,183 2,531,183
Revenue recognized - (2,860,283 ) (2,860,283 )
Amounts invoiced 23,000 2,377,308 2,400,308
December 31, 2020 $ 23,000 $ 2,048,208 $ 2,071,208 </t>
        </is>
      </c>
    </row>
    <row r="6">
      <c r="A6" s="4" t="inlineStr">
        <is>
          <t>Schedule of estimated service revenue recognized</t>
        </is>
      </c>
      <c r="B6" s="4" t="inlineStr">
        <is>
          <t xml:space="preserve">Year Service
2021 $ 1,468,916
2022 446,291
2023 81,667
2024 51,334
Total $ 2,048,208 </t>
        </is>
      </c>
    </row>
    <row r="7">
      <c r="A7" s="4" t="inlineStr">
        <is>
          <t>Schedule of investment</t>
        </is>
      </c>
      <c r="B7" s="4" t="inlineStr">
        <is>
          <t xml:space="preserve">Amortized Gross Gross Fair
Short Term:
Corporate bonds $ 6,690,678 $ 4,251 $ — $ 6,694,929
United States Treasury bonds 698,729 1,302 — 700,031
Total Investments December 31, 2019 $ 7,389,407 $ 5,553 $ — $ 7,394,960 </t>
        </is>
      </c>
    </row>
    <row r="8">
      <c r="A8" s="4" t="inlineStr">
        <is>
          <t>Schedule of antidilutive</t>
        </is>
      </c>
      <c r="B8" s="4" t="inlineStr">
        <is>
          <t xml:space="preserve">For the Years Ended
2020 2019
Stock options - 15,776
Restricted shares 106 11,1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4906976</v>
      </c>
      <c r="C3" s="6" t="n">
        <v>8100288</v>
      </c>
    </row>
    <row r="4">
      <c r="A4" s="4" t="inlineStr">
        <is>
          <t>Investment in debt securities</t>
        </is>
      </c>
      <c r="C4" s="5" t="n">
        <v>7389407</v>
      </c>
    </row>
    <row r="5">
      <c r="A5" s="4" t="inlineStr">
        <is>
          <t>Accounts receivable, net</t>
        </is>
      </c>
      <c r="B5" s="5" t="n">
        <v>3775937</v>
      </c>
      <c r="C5" s="5" t="n">
        <v>14011180</v>
      </c>
    </row>
    <row r="6">
      <c r="A6" s="4" t="inlineStr">
        <is>
          <t>Inventories</t>
        </is>
      </c>
      <c r="B6" s="5" t="n">
        <v>4427109</v>
      </c>
      <c r="C6" s="5" t="n">
        <v>2997120</v>
      </c>
    </row>
    <row r="7">
      <c r="A7" s="4" t="inlineStr">
        <is>
          <t>Prepaid and other current assets</t>
        </is>
      </c>
      <c r="B7" s="5" t="n">
        <v>2061039</v>
      </c>
      <c r="C7" s="5" t="n">
        <v>1505175</v>
      </c>
    </row>
    <row r="8">
      <c r="A8" s="4" t="inlineStr">
        <is>
          <t>Total current assets</t>
        </is>
      </c>
      <c r="B8" s="5" t="n">
        <v>25171061</v>
      </c>
      <c r="C8" s="5" t="n">
        <v>34003170</v>
      </c>
    </row>
    <row r="9">
      <c r="A9" s="4" t="inlineStr">
        <is>
          <t>Property and equipment, net</t>
        </is>
      </c>
      <c r="B9" s="5" t="n">
        <v>1355831</v>
      </c>
      <c r="C9" s="5" t="n">
        <v>1082428</v>
      </c>
    </row>
    <row r="10">
      <c r="A10" s="4" t="inlineStr">
        <is>
          <t>Intangibles</t>
        </is>
      </c>
      <c r="B10" s="5" t="n">
        <v>337882</v>
      </c>
      <c r="C10" s="5" t="n">
        <v>337351</v>
      </c>
    </row>
    <row r="11">
      <c r="A11" s="4" t="inlineStr">
        <is>
          <t>Deposits</t>
        </is>
      </c>
      <c r="B11" s="5" t="n">
        <v>69393</v>
      </c>
      <c r="C11" s="5" t="n">
        <v>101561</v>
      </c>
    </row>
    <row r="12">
      <c r="A12" s="4" t="inlineStr">
        <is>
          <t>Operating lease right-of-use assets, net</t>
        </is>
      </c>
      <c r="B12" s="5" t="n">
        <v>1075728</v>
      </c>
      <c r="C12" s="5" t="n">
        <v>1400037</v>
      </c>
    </row>
    <row r="13">
      <c r="A13" s="4" t="inlineStr">
        <is>
          <t>Total assets</t>
        </is>
      </c>
      <c r="B13" s="5" t="n">
        <v>28009895</v>
      </c>
      <c r="C13" s="5" t="n">
        <v>36924547</v>
      </c>
    </row>
    <row r="14">
      <c r="A14" s="3" t="inlineStr">
        <is>
          <t>Current liabilities</t>
        </is>
      </c>
    </row>
    <row r="15">
      <c r="A15" s="4" t="inlineStr">
        <is>
          <t>Accounts payable and accrued expenses</t>
        </is>
      </c>
      <c r="B15" s="5" t="n">
        <v>2873720</v>
      </c>
      <c r="C15" s="5" t="n">
        <v>4779435</v>
      </c>
    </row>
    <row r="16">
      <c r="A16" s="4" t="inlineStr">
        <is>
          <t>Deferred revenue, current portion</t>
        </is>
      </c>
      <c r="B16" s="5" t="n">
        <v>1491916</v>
      </c>
      <c r="C16" s="5" t="n">
        <v>1191898</v>
      </c>
    </row>
    <row r="17">
      <c r="A17" s="4" t="inlineStr">
        <is>
          <t>Operating lease liabilities, current portion</t>
        </is>
      </c>
      <c r="B17" s="5" t="n">
        <v>303405</v>
      </c>
      <c r="C17" s="5" t="n">
        <v>309524</v>
      </c>
    </row>
    <row r="18">
      <c r="A18" s="4" t="inlineStr">
        <is>
          <t>Product warranties</t>
        </is>
      </c>
      <c r="B18" s="5" t="n">
        <v>187051</v>
      </c>
      <c r="C18" s="5" t="n">
        <v>187454</v>
      </c>
    </row>
    <row r="19">
      <c r="A19" s="4" t="inlineStr">
        <is>
          <t>Total current liabilities</t>
        </is>
      </c>
      <c r="B19" s="5" t="n">
        <v>4856092</v>
      </c>
      <c r="C19" s="5" t="n">
        <v>6468311</v>
      </c>
    </row>
    <row r="20">
      <c r="A20" s="4" t="inlineStr">
        <is>
          <t>Loan payable</t>
        </is>
      </c>
      <c r="B20" s="5" t="n">
        <v>266777</v>
      </c>
      <c r="C20" s="4" t="inlineStr">
        <is>
          <t xml:space="preserve"> </t>
        </is>
      </c>
    </row>
    <row r="21">
      <c r="A21" s="4" t="inlineStr">
        <is>
          <t>Operating lease liabilities</t>
        </is>
      </c>
      <c r="B21" s="5" t="n">
        <v>812124</v>
      </c>
      <c r="C21" s="5" t="n">
        <v>1115529</v>
      </c>
    </row>
    <row r="22">
      <c r="A22" s="4" t="inlineStr">
        <is>
          <t>Deferred revenue, net of current portion</t>
        </is>
      </c>
      <c r="B22" s="5" t="n">
        <v>579292</v>
      </c>
      <c r="C22" s="5" t="n">
        <v>1339285</v>
      </c>
    </row>
    <row r="23">
      <c r="A23" s="4" t="inlineStr">
        <is>
          <t>Total liabilities</t>
        </is>
      </c>
      <c r="B23" s="5" t="n">
        <v>6514285</v>
      </c>
      <c r="C23" s="5" t="n">
        <v>8923125</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5,000,000 shares authorized and none issued and outstanding</t>
        </is>
      </c>
      <c r="B26" s="4" t="inlineStr">
        <is>
          <t xml:space="preserve"> </t>
        </is>
      </c>
      <c r="C26" s="4" t="inlineStr">
        <is>
          <t xml:space="preserve"> </t>
        </is>
      </c>
    </row>
    <row r="27">
      <c r="A27" s="4" t="inlineStr">
        <is>
          <t>Common stock, $0.01 par value – 50,000,000 authorized; 16,564,311 issued and 16,491,103 outstanding at December 31, 2020; 16,540,478 issued and 16,485,780 outstanding at December 31, 2019</t>
        </is>
      </c>
      <c r="B27" s="5" t="n">
        <v>165643</v>
      </c>
      <c r="C27" s="5" t="n">
        <v>165404</v>
      </c>
    </row>
    <row r="28">
      <c r="A28" s="4" t="inlineStr">
        <is>
          <t>Additional paid-in capital</t>
        </is>
      </c>
      <c r="B28" s="5" t="n">
        <v>43700929</v>
      </c>
      <c r="C28" s="5" t="n">
        <v>43314123</v>
      </c>
    </row>
    <row r="29">
      <c r="A29" s="4" t="inlineStr">
        <is>
          <t>Treasury stock, 73,208 and 54,698 shares at cost, at December 31, 2020 and 2019, respectively</t>
        </is>
      </c>
      <c r="B29" s="5" t="n">
        <v>-309901</v>
      </c>
      <c r="C29" s="5" t="n">
        <v>-252570</v>
      </c>
    </row>
    <row r="30">
      <c r="A30" s="4" t="inlineStr">
        <is>
          <t>Accumulated deficit</t>
        </is>
      </c>
      <c r="B30" s="5" t="n">
        <v>-22061061</v>
      </c>
      <c r="C30" s="5" t="n">
        <v>-15225535</v>
      </c>
    </row>
    <row r="31">
      <c r="A31" s="4" t="inlineStr">
        <is>
          <t>Total stockholders’ equity</t>
        </is>
      </c>
      <c r="B31" s="5" t="n">
        <v>21495610</v>
      </c>
      <c r="C31" s="5" t="n">
        <v>28001422</v>
      </c>
    </row>
    <row r="32">
      <c r="A32" s="4" t="inlineStr">
        <is>
          <t>Total liabilities and stockholders’ equity</t>
        </is>
      </c>
      <c r="B32" s="6" t="n">
        <v>28009895</v>
      </c>
      <c r="C32" s="6" t="n">
        <v>36924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assets acquired and liabilities assumed</t>
        </is>
      </c>
      <c r="B4" s="4" t="inlineStr">
        <is>
          <t xml:space="preserve">Fair Value
Accounts receivable $ 38,483
Property and equipment 528,300
Finite-lived intangible assets:
Trade names 22,218
Customer relationships 86,737
Other liabilities assumed (87,727 )
Bargain purchase gain $ 588,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s of December 31, Estimated
2020 2019 life-in years
Operations and rental equipment $ 2,177,892 $ 1,280,209 3
Tradeshow and demo equipment 922,866 914,891 3
Computer equipment 119,237 117,596 3
3,219,995 2,312,696
Less accumulated depreciation (1,864,164 ) (1,230,268 )
Property and Equipment, Net $ 1,355,831 $ 1,082,4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Patent Customer Trade Total
December 31, 2019 $ 337,351 $ — $ — $ 337,351
Acquired assets — 86,737 22,218 108,955
Amortization expense (96,386 ) (2,780 ) (9,258 ) (108,424 )
December 31, 2020 $ 240,965 $ 83,957 $ 12,960 $ 337,882 </t>
        </is>
      </c>
    </row>
    <row r="5">
      <c r="A5" s="4" t="inlineStr">
        <is>
          <t>Schedule of amortization expense</t>
        </is>
      </c>
      <c r="B5" s="4" t="inlineStr">
        <is>
          <t xml:space="preserve">For the Year Ending December 31,
2021 $ 116,019
2022 103,058
2023 54,865
2024 6,672
2025 6,6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12 Months Ended</t>
        </is>
      </c>
    </row>
    <row r="2">
      <c r="B2" s="2" t="inlineStr">
        <is>
          <t>Dec. 31, 2020</t>
        </is>
      </c>
    </row>
    <row r="3">
      <c r="A3" s="3" t="inlineStr">
        <is>
          <t>Product Warranties Disclosures [Abstract]</t>
        </is>
      </c>
    </row>
    <row r="4">
      <c r="A4" s="4" t="inlineStr">
        <is>
          <t>Schedule of changes in product warranty liability</t>
        </is>
      </c>
      <c r="B4" s="4" t="inlineStr">
        <is>
          <t xml:space="preserve">Balance, December 31, 2019 $ 187,454
Warranties accrued during the period 295,735
Payments on warranty claims (296,138 )
Balance, December 31, 2020 $ 187,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for operating leases</t>
        </is>
      </c>
      <c r="B4" s="4" t="inlineStr">
        <is>
          <t>Maturity of Operating Lease Liabilities Amount
2021 $ 348,122
2022 284,578
2023 104,343
2024 105,843
2025 107,942
Thereafter 386,789
Total undiscounted operating leases payments $ 1,337,617
Less: Imputed interest (222,088 )
Present Value of Operating Lease Liabilities $ 1,115,529
Other Information
Weighted-average remaining lease term 6.0 years
Weighted-average discount rate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warrant activity</t>
        </is>
      </c>
      <c r="B4" s="4" t="inlineStr">
        <is>
          <t xml:space="preserve">Warrants
Number of Weighted Weighted
Outstanding – December 31, 2019 2,032,187 $ 6.75 0.51
Granted — — —
Exercised (83 ) — —
Expired (1,894,104 ) — —
Outstanding – December 31, 2020 138,000 $ 6.75 0.44
Exercisable – December 31, 2020 138,000 $ 6.75 0.44 </t>
        </is>
      </c>
    </row>
    <row r="5">
      <c r="A5" s="4" t="inlineStr">
        <is>
          <t>Schedule of restricted activity</t>
        </is>
      </c>
      <c r="B5" s="4" t="inlineStr">
        <is>
          <t xml:space="preserve">Outstanding at Shares Weighted-
December 31, 2019 80,417 $ 5.70
Granted 35,000 4.11
Vested (66,667 ) 5.24
Forfeited (11,250 ) 8.58
December 31, 2020 37,500 $ 4.17 </t>
        </is>
      </c>
    </row>
    <row r="6">
      <c r="A6" s="4" t="inlineStr">
        <is>
          <t>Schedule of option activity</t>
        </is>
      </c>
      <c r="B6" s="4" t="inlineStr">
        <is>
          <t xml:space="preserve">Number of Weighted Weighted
Outstanding – December 31, 2019 229,334 $ 5.55 8.07
Granted — — —
Exercised — — —
Expired — — —
Outstanding – December 31, 2020 229,334 $ 5.55 7.07
Exercisable – December 31, 2020 229,334 5.55 7.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 xml:space="preserve">For the Years Ended
December 31,
2020 2019
Current – federal - -
Current – state - -
Deferred – federal (1,278,745 ) (601,575 )
Deferred –state (199,266 ) (494,982 )
Deferred – international (61,293 ) (43,303 )
(1,539,304 ) (1,139,860 )
Change in valuation allowance 1,539,304 1,139,860
Income tax provision (benefit) $ - $ - </t>
        </is>
      </c>
    </row>
    <row r="5">
      <c r="A5" s="4" t="inlineStr">
        <is>
          <t>Schedule of expected tax expense (benefit) based on the statutory rate is reconciled with the actual tax expense (benefit)</t>
        </is>
      </c>
      <c r="B5" s="4" t="inlineStr">
        <is>
          <t>For the Years Ended
December 31,
2020 2019
U.S. federal statutory rate (21.0 )% (21.0 )%
State taxes, net of federal benefit (5.8 )% (6.1 )%
Foreign rate differential (0.1 )% (0.2 )%
Permanent differences (1.9 )% 3.2 %
Change in tax rates 0.3 % (1.9 )%
Return-to-provision adjustments 0.6 % (4.0 )%
Tax credits 5.2 % (37.1 )%
Other - - %
Change in valuation allowance 22.5 % 67.1 %
Income tax provision (benefit) 0.0 % 0.0 %</t>
        </is>
      </c>
    </row>
    <row r="6">
      <c r="A6" s="4" t="inlineStr">
        <is>
          <t>Schedule of company's net deferred tax asset</t>
        </is>
      </c>
      <c r="B6" s="4" t="inlineStr">
        <is>
          <t xml:space="preserve">December 31,
2020 2019
Net operating losses $ 3,683,102 $ 1,701,503
Stock-based compensation 190,202 183,911
Depreciation and amortization (236,312 ) (94,400 )
Accrued expenses and reserves 106,337 195,321
Prepaid expenses (23,230 ) (3,893 )
Customer deposits 216,184 60,759
Tax credit 824,353 1,176,852
Charitable Contributions 36,752 37,468
Lease Accounting (2,061 ) -
Other, net 1,703 204
Deferred tax asset, net 4,797,030 3,257,725
Valuation allowance (4,797,030 ) (3,257,725 )
Deferred tax asset, net of valuation allowanc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0</t>
        </is>
      </c>
      <c r="C2" s="2" t="inlineStr">
        <is>
          <t>Dec. 31, 2019</t>
        </is>
      </c>
    </row>
    <row r="3">
      <c r="A3" s="3" t="inlineStr">
        <is>
          <t>Organization and Summary of Significant Accounting Policies (Details) [Line Items]</t>
        </is>
      </c>
    </row>
    <row r="4">
      <c r="A4" s="4" t="inlineStr">
        <is>
          <t>Allowance for doubtful accounts receivable, current</t>
        </is>
      </c>
      <c r="B4" s="6" t="n">
        <v>24000</v>
      </c>
      <c r="C4" s="6" t="n">
        <v>80000</v>
      </c>
    </row>
    <row r="5">
      <c r="A5" s="4" t="inlineStr">
        <is>
          <t>Bad debt expense (recoveries)</t>
        </is>
      </c>
      <c r="B5" s="5" t="n">
        <v>24000</v>
      </c>
      <c r="C5" s="5" t="n">
        <v>350000</v>
      </c>
    </row>
    <row r="6">
      <c r="A6" s="4" t="inlineStr">
        <is>
          <t>Inventory units designated for customer demonstrations</t>
        </is>
      </c>
      <c r="B6" s="5" t="n">
        <v>0</v>
      </c>
      <c r="C6" s="5" t="n">
        <v>240000</v>
      </c>
    </row>
    <row r="7">
      <c r="A7" s="4" t="inlineStr">
        <is>
          <t>Advertising and promotion expense</t>
        </is>
      </c>
      <c r="B7" s="6" t="n">
        <v>515000</v>
      </c>
      <c r="C7" s="6" t="n">
        <v>1321000</v>
      </c>
    </row>
    <row r="8">
      <c r="A8" s="4" t="inlineStr">
        <is>
          <t>United States [Member]</t>
        </is>
      </c>
    </row>
    <row r="9">
      <c r="A9" s="3" t="inlineStr">
        <is>
          <t>Organization and Summary of Significant Accounting Policies (Details) [Line Items]</t>
        </is>
      </c>
    </row>
    <row r="10">
      <c r="A10" s="4" t="inlineStr">
        <is>
          <t>Revenue percent</t>
        </is>
      </c>
      <c r="B10" s="4" t="inlineStr">
        <is>
          <t>97.00%</t>
        </is>
      </c>
      <c r="C10" s="4" t="inlineStr">
        <is>
          <t>92.00%</t>
        </is>
      </c>
    </row>
    <row r="11">
      <c r="A11" s="4" t="inlineStr">
        <is>
          <t>United States [Member] | Customer [Member]</t>
        </is>
      </c>
    </row>
    <row r="12">
      <c r="A12" s="3" t="inlineStr">
        <is>
          <t>Organization and Summary of Significant Accounting Policies (Details) [Line Items]</t>
        </is>
      </c>
    </row>
    <row r="13">
      <c r="A13" s="4" t="inlineStr">
        <is>
          <t>Revenue percent</t>
        </is>
      </c>
      <c r="B13" s="4" t="inlineStr">
        <is>
          <t>40.00%</t>
        </is>
      </c>
      <c r="C13" s="4" t="inlineStr">
        <is>
          <t>68.00%</t>
        </is>
      </c>
    </row>
    <row r="14">
      <c r="A14" s="4" t="inlineStr">
        <is>
          <t>Number of customers</t>
        </is>
      </c>
      <c r="B14" s="5" t="n">
        <v>1</v>
      </c>
    </row>
    <row r="15">
      <c r="A15" s="4" t="inlineStr">
        <is>
          <t>United States [Member] | Customer [Member] | Accounts Receivable [Member]</t>
        </is>
      </c>
    </row>
    <row r="16">
      <c r="A16" s="3" t="inlineStr">
        <is>
          <t>Organization and Summary of Significant Accounting Policies (Details) [Line Items]</t>
        </is>
      </c>
    </row>
    <row r="17">
      <c r="A17" s="4" t="inlineStr">
        <is>
          <t>Revenue percent</t>
        </is>
      </c>
      <c r="B17" s="4" t="inlineStr">
        <is>
          <t>56.00%</t>
        </is>
      </c>
      <c r="C17" s="4" t="inlineStr">
        <is>
          <t>79.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disaggregation of Revenue - USD ($)</t>
        </is>
      </c>
      <c r="B1" s="2" t="inlineStr">
        <is>
          <t>12 Months Ended</t>
        </is>
      </c>
    </row>
    <row r="2">
      <c r="B2" s="2" t="inlineStr">
        <is>
          <t>Dec. 31, 2020</t>
        </is>
      </c>
      <c r="C2" s="2" t="inlineStr">
        <is>
          <t>Dec. 31, 2019</t>
        </is>
      </c>
    </row>
    <row r="3">
      <c r="A3" s="3" t="inlineStr">
        <is>
          <t>Organization and Summary of Significant Accounting Policies (Details) - Schedule of disaggregation of Revenue [Line Items]</t>
        </is>
      </c>
    </row>
    <row r="4">
      <c r="A4" s="4" t="inlineStr">
        <is>
          <t>Total Revenue</t>
        </is>
      </c>
      <c r="B4" s="6" t="n">
        <v>9576932</v>
      </c>
      <c r="C4" s="6" t="n">
        <v>27263248</v>
      </c>
    </row>
    <row r="5">
      <c r="A5" s="4" t="inlineStr">
        <is>
          <t>Product revenue [Member]</t>
        </is>
      </c>
    </row>
    <row r="6">
      <c r="A6" s="3" t="inlineStr">
        <is>
          <t>Organization and Summary of Significant Accounting Policies (Details) - Schedule of disaggregation of Revenue [Line Items]</t>
        </is>
      </c>
    </row>
    <row r="7">
      <c r="A7" s="4" t="inlineStr">
        <is>
          <t>Total Revenue</t>
        </is>
      </c>
      <c r="B7" s="5" t="n">
        <v>5449435</v>
      </c>
      <c r="C7" s="5" t="n">
        <v>25109303</v>
      </c>
    </row>
    <row r="8">
      <c r="A8" s="4" t="inlineStr">
        <is>
          <t>Service revenue [Member]</t>
        </is>
      </c>
    </row>
    <row r="9">
      <c r="A9" s="3" t="inlineStr">
        <is>
          <t>Organization and Summary of Significant Accounting Policies (Details) - Schedule of disaggregation of Revenue [Line Items]</t>
        </is>
      </c>
    </row>
    <row r="10">
      <c r="A10" s="4" t="inlineStr">
        <is>
          <t>Total Revenue</t>
        </is>
      </c>
      <c r="B10" s="6" t="n">
        <v>4127497</v>
      </c>
      <c r="C10" s="6" t="n">
        <v>21539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deferred revenue - USD ($)</t>
        </is>
      </c>
      <c r="B1" s="2" t="inlineStr">
        <is>
          <t>12 Months Ended</t>
        </is>
      </c>
    </row>
    <row r="2">
      <c r="B2" s="2" t="inlineStr">
        <is>
          <t>Dec. 31, 2020</t>
        </is>
      </c>
      <c r="C2" s="2" t="inlineStr">
        <is>
          <t>Dec. 31, 2019</t>
        </is>
      </c>
    </row>
    <row r="3">
      <c r="A3" s="3" t="inlineStr">
        <is>
          <t>Organization and Summary of Significant Accounting Policies (Details) - Schedule of deferred revenue [Line Items]</t>
        </is>
      </c>
    </row>
    <row r="4">
      <c r="A4" s="4" t="inlineStr">
        <is>
          <t>Balance, beginning of period</t>
        </is>
      </c>
      <c r="B4" s="6" t="n">
        <v>2531183</v>
      </c>
      <c r="C4" s="6" t="n">
        <v>1488757</v>
      </c>
    </row>
    <row r="5">
      <c r="A5" s="4" t="inlineStr">
        <is>
          <t>Revenue recognized</t>
        </is>
      </c>
      <c r="B5" s="5" t="n">
        <v>-2860283</v>
      </c>
      <c r="C5" s="5" t="n">
        <v>-1598159</v>
      </c>
    </row>
    <row r="6">
      <c r="A6" s="4" t="inlineStr">
        <is>
          <t>Amounts invoiced</t>
        </is>
      </c>
      <c r="B6" s="5" t="n">
        <v>2400308</v>
      </c>
      <c r="C6" s="5" t="n">
        <v>2640585</v>
      </c>
    </row>
    <row r="7">
      <c r="A7" s="4" t="inlineStr">
        <is>
          <t>Balance, end of period</t>
        </is>
      </c>
      <c r="B7" s="5" t="n">
        <v>2071208</v>
      </c>
      <c r="C7" s="5" t="n">
        <v>2531183</v>
      </c>
    </row>
    <row r="8">
      <c r="A8" s="4" t="inlineStr">
        <is>
          <t>Product [Member]</t>
        </is>
      </c>
    </row>
    <row r="9">
      <c r="A9" s="3" t="inlineStr">
        <is>
          <t>Organization and Summary of Significant Accounting Policies (Details) - Schedule of deferred revenue [Line Items]</t>
        </is>
      </c>
    </row>
    <row r="10">
      <c r="A10" s="4" t="inlineStr">
        <is>
          <t>Balance, beginning of period</t>
        </is>
      </c>
      <c r="B10" s="4" t="inlineStr">
        <is>
          <t xml:space="preserve"> </t>
        </is>
      </c>
      <c r="C10" s="5" t="n">
        <v>33000</v>
      </c>
    </row>
    <row r="11">
      <c r="A11" s="4" t="inlineStr">
        <is>
          <t>Revenue recognized</t>
        </is>
      </c>
      <c r="B11" s="4" t="inlineStr">
        <is>
          <t xml:space="preserve"> </t>
        </is>
      </c>
      <c r="C11" s="5" t="n">
        <v>-33000</v>
      </c>
    </row>
    <row r="12">
      <c r="A12" s="4" t="inlineStr">
        <is>
          <t>Amounts invoiced</t>
        </is>
      </c>
      <c r="B12" s="5" t="n">
        <v>23000</v>
      </c>
      <c r="C12" s="4" t="inlineStr">
        <is>
          <t xml:space="preserve"> </t>
        </is>
      </c>
    </row>
    <row r="13">
      <c r="A13" s="4" t="inlineStr">
        <is>
          <t>Balance, end of period</t>
        </is>
      </c>
      <c r="B13" s="5" t="n">
        <v>23000</v>
      </c>
      <c r="C13" s="4" t="inlineStr">
        <is>
          <t xml:space="preserve"> </t>
        </is>
      </c>
    </row>
    <row r="14">
      <c r="A14" s="4" t="inlineStr">
        <is>
          <t>Service [Member]</t>
        </is>
      </c>
    </row>
    <row r="15">
      <c r="A15" s="3" t="inlineStr">
        <is>
          <t>Organization and Summary of Significant Accounting Policies (Details) - Schedule of deferred revenue [Line Items]</t>
        </is>
      </c>
    </row>
    <row r="16">
      <c r="A16" s="4" t="inlineStr">
        <is>
          <t>Balance, beginning of period</t>
        </is>
      </c>
      <c r="B16" s="5" t="n">
        <v>2531183</v>
      </c>
      <c r="C16" s="5" t="n">
        <v>1455757</v>
      </c>
    </row>
    <row r="17">
      <c r="A17" s="4" t="inlineStr">
        <is>
          <t>Revenue recognized</t>
        </is>
      </c>
      <c r="B17" s="5" t="n">
        <v>-2860283</v>
      </c>
      <c r="C17" s="5" t="n">
        <v>-1743817</v>
      </c>
    </row>
    <row r="18">
      <c r="A18" s="4" t="inlineStr">
        <is>
          <t>Amounts invoiced</t>
        </is>
      </c>
      <c r="B18" s="5" t="n">
        <v>2377308</v>
      </c>
      <c r="C18" s="5" t="n">
        <v>2819243</v>
      </c>
    </row>
    <row r="19">
      <c r="A19" s="4" t="inlineStr">
        <is>
          <t>Balance, end of period</t>
        </is>
      </c>
      <c r="B19" s="6" t="n">
        <v>2048208</v>
      </c>
      <c r="C19" s="6" t="n">
        <v>25311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authorized</t>
        </is>
      </c>
      <c r="B7" s="5" t="n">
        <v>50000000</v>
      </c>
      <c r="C7" s="5" t="n">
        <v>50000000</v>
      </c>
    </row>
    <row r="8">
      <c r="A8" s="4" t="inlineStr">
        <is>
          <t>Common stock share issued</t>
        </is>
      </c>
      <c r="B8" s="5" t="n">
        <v>16564311</v>
      </c>
      <c r="C8" s="5" t="n">
        <v>16540478</v>
      </c>
    </row>
    <row r="9">
      <c r="A9" s="4" t="inlineStr">
        <is>
          <t>Common stock shares outstanding</t>
        </is>
      </c>
      <c r="B9" s="5" t="n">
        <v>16491103</v>
      </c>
      <c r="C9" s="5" t="n">
        <v>16485780</v>
      </c>
    </row>
    <row r="10">
      <c r="A10" s="4" t="inlineStr">
        <is>
          <t>Treasury stock, shares</t>
        </is>
      </c>
      <c r="B10" s="5" t="n">
        <v>73208</v>
      </c>
      <c r="C10" s="5" t="n">
        <v>54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 Schedule of estimated service revenue recognized</t>
        </is>
      </c>
      <c r="B1" s="2" t="inlineStr">
        <is>
          <t>Dec. 31, 2020USD ($)</t>
        </is>
      </c>
    </row>
    <row r="2">
      <c r="A2" s="3" t="inlineStr">
        <is>
          <t>Schedule of estimated service revenue recognized [Abstract]</t>
        </is>
      </c>
    </row>
    <row r="3">
      <c r="A3" s="4" t="inlineStr">
        <is>
          <t>2021</t>
        </is>
      </c>
      <c r="B3" s="6" t="n">
        <v>1468916</v>
      </c>
    </row>
    <row r="4">
      <c r="A4" s="4" t="inlineStr">
        <is>
          <t>2022</t>
        </is>
      </c>
      <c r="B4" s="5" t="n">
        <v>446291</v>
      </c>
    </row>
    <row r="5">
      <c r="A5" s="4" t="inlineStr">
        <is>
          <t>2023</t>
        </is>
      </c>
      <c r="B5" s="5" t="n">
        <v>81667</v>
      </c>
    </row>
    <row r="6">
      <c r="A6" s="4" t="inlineStr">
        <is>
          <t>2024</t>
        </is>
      </c>
      <c r="B6" s="5" t="n">
        <v>51334</v>
      </c>
    </row>
    <row r="7">
      <c r="A7" s="4" t="inlineStr">
        <is>
          <t>Total</t>
        </is>
      </c>
      <c r="B7" s="6" t="n">
        <v>20482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 Schedule of investment</t>
        </is>
      </c>
      <c r="B1" s="2" t="inlineStr">
        <is>
          <t>12 Months Ended</t>
        </is>
      </c>
    </row>
    <row r="2">
      <c r="B2" s="2" t="inlineStr">
        <is>
          <t>Dec. 31, 2019USD ($)</t>
        </is>
      </c>
    </row>
    <row r="3">
      <c r="A3" s="4" t="inlineStr">
        <is>
          <t>Corporate bonds [Member]</t>
        </is>
      </c>
    </row>
    <row r="4">
      <c r="A4" s="3" t="inlineStr">
        <is>
          <t>Short Term:</t>
        </is>
      </c>
    </row>
    <row r="5">
      <c r="A5" s="4" t="inlineStr">
        <is>
          <t>Amortized Cost</t>
        </is>
      </c>
      <c r="B5" s="6" t="n">
        <v>6690678</v>
      </c>
    </row>
    <row r="6">
      <c r="A6" s="4" t="inlineStr">
        <is>
          <t>Gross Unrealized Gain</t>
        </is>
      </c>
      <c r="B6" s="5" t="n">
        <v>4251</v>
      </c>
    </row>
    <row r="7">
      <c r="A7" s="4" t="inlineStr">
        <is>
          <t>Gross Unrealized Loss</t>
        </is>
      </c>
      <c r="B7" s="4" t="inlineStr">
        <is>
          <t xml:space="preserve"> </t>
        </is>
      </c>
    </row>
    <row r="8">
      <c r="A8" s="4" t="inlineStr">
        <is>
          <t>Fair Value</t>
        </is>
      </c>
      <c r="B8" s="5" t="n">
        <v>6694929</v>
      </c>
    </row>
    <row r="9">
      <c r="A9" s="4" t="inlineStr">
        <is>
          <t>United States Treasury bonds [Member]</t>
        </is>
      </c>
    </row>
    <row r="10">
      <c r="A10" s="3" t="inlineStr">
        <is>
          <t>Short Term:</t>
        </is>
      </c>
    </row>
    <row r="11">
      <c r="A11" s="4" t="inlineStr">
        <is>
          <t>Amortized Cost</t>
        </is>
      </c>
      <c r="B11" s="5" t="n">
        <v>698729</v>
      </c>
    </row>
    <row r="12">
      <c r="A12" s="4" t="inlineStr">
        <is>
          <t>Gross Unrealized Gain</t>
        </is>
      </c>
      <c r="B12" s="5" t="n">
        <v>1302</v>
      </c>
    </row>
    <row r="13">
      <c r="A13" s="4" t="inlineStr">
        <is>
          <t>Gross Unrealized Loss</t>
        </is>
      </c>
      <c r="B13" s="4" t="inlineStr">
        <is>
          <t xml:space="preserve"> </t>
        </is>
      </c>
    </row>
    <row r="14">
      <c r="A14" s="4" t="inlineStr">
        <is>
          <t>Fair Value</t>
        </is>
      </c>
      <c r="B14" s="5" t="n">
        <v>700031</v>
      </c>
    </row>
    <row r="15">
      <c r="A15" s="4" t="inlineStr">
        <is>
          <t>Total Investments [Member]</t>
        </is>
      </c>
    </row>
    <row r="16">
      <c r="A16" s="3" t="inlineStr">
        <is>
          <t>Short Term:</t>
        </is>
      </c>
    </row>
    <row r="17">
      <c r="A17" s="4" t="inlineStr">
        <is>
          <t>Amortized Cost</t>
        </is>
      </c>
      <c r="B17" s="5" t="n">
        <v>7389407</v>
      </c>
    </row>
    <row r="18">
      <c r="A18" s="4" t="inlineStr">
        <is>
          <t>Gross Unrealized Gain</t>
        </is>
      </c>
      <c r="B18" s="5" t="n">
        <v>5553</v>
      </c>
    </row>
    <row r="19">
      <c r="A19" s="4" t="inlineStr">
        <is>
          <t>Gross Unrealized Loss</t>
        </is>
      </c>
      <c r="B19" s="4" t="inlineStr">
        <is>
          <t xml:space="preserve"> </t>
        </is>
      </c>
    </row>
    <row r="20">
      <c r="A20" s="4" t="inlineStr">
        <is>
          <t>Fair Value</t>
        </is>
      </c>
      <c r="B20" s="6" t="n">
        <v>739496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antidilutive - shares</t>
        </is>
      </c>
      <c r="B1" s="2" t="inlineStr">
        <is>
          <t>12 Months Ended</t>
        </is>
      </c>
    </row>
    <row r="2">
      <c r="B2" s="2" t="inlineStr">
        <is>
          <t>Dec. 31, 2020</t>
        </is>
      </c>
      <c r="C2" s="2" t="inlineStr">
        <is>
          <t>Dec. 31, 2019</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 amount</t>
        </is>
      </c>
      <c r="B5" s="4" t="inlineStr">
        <is>
          <t xml:space="preserve"> </t>
        </is>
      </c>
      <c r="C5" s="5" t="n">
        <v>15776</v>
      </c>
    </row>
    <row r="6">
      <c r="A6" s="4" t="inlineStr">
        <is>
          <t>Restricted shares [Member]</t>
        </is>
      </c>
    </row>
    <row r="7">
      <c r="A7" s="3" t="inlineStr">
        <is>
          <t>Antidilutive Securities Excluded from Computation of Earnings Per Share [Line Items]</t>
        </is>
      </c>
    </row>
    <row r="8">
      <c r="A8" s="4" t="inlineStr">
        <is>
          <t>Antidilutive securities excluded from computation of earnings per share, amount</t>
        </is>
      </c>
      <c r="B8" s="5" t="n">
        <v>106</v>
      </c>
      <c r="C8" s="5" t="n">
        <v>111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Acquisitions (Details)</t>
        </is>
      </c>
      <c r="B1" s="2" t="inlineStr">
        <is>
          <t>12 Months Ended</t>
        </is>
      </c>
    </row>
    <row r="2">
      <c r="B2" s="2" t="inlineStr">
        <is>
          <t>Dec. 31, 2020USD ($)</t>
        </is>
      </c>
    </row>
    <row r="3">
      <c r="A3" s="3" t="inlineStr">
        <is>
          <t>Acquisitions (Details) [Line Items]</t>
        </is>
      </c>
    </row>
    <row r="4">
      <c r="A4" s="4" t="inlineStr">
        <is>
          <t>Aggregate purchase price</t>
        </is>
      </c>
      <c r="B4" s="6" t="n">
        <v>999000</v>
      </c>
    </row>
    <row r="5">
      <c r="A5" s="4" t="inlineStr">
        <is>
          <t>Bargain purchase gain</t>
        </is>
      </c>
      <c r="B5" s="5" t="n">
        <v>588011</v>
      </c>
    </row>
    <row r="6">
      <c r="A6" s="4" t="inlineStr">
        <is>
          <t>Gross profit</t>
        </is>
      </c>
      <c r="B6" s="6" t="n">
        <v>166000</v>
      </c>
    </row>
    <row r="7">
      <c r="A7" s="4" t="inlineStr">
        <is>
          <t>Minimum [Member]</t>
        </is>
      </c>
    </row>
    <row r="8">
      <c r="A8" s="3" t="inlineStr">
        <is>
          <t>Acquisitions (Details) [Line Items]</t>
        </is>
      </c>
    </row>
    <row r="9">
      <c r="A9" s="4" t="inlineStr">
        <is>
          <t>Finite-lived intangible assets estimated useful life</t>
        </is>
      </c>
      <c r="B9" s="4" t="inlineStr">
        <is>
          <t>1 year</t>
        </is>
      </c>
    </row>
    <row r="10">
      <c r="A10" s="4" t="inlineStr">
        <is>
          <t>Maximum [Member]</t>
        </is>
      </c>
    </row>
    <row r="11">
      <c r="A11" s="3" t="inlineStr">
        <is>
          <t>Acquisitions (Details) [Line Items]</t>
        </is>
      </c>
    </row>
    <row r="12">
      <c r="A12" s="4" t="inlineStr">
        <is>
          <t>Finite-lived intangible assets estimated useful life</t>
        </is>
      </c>
      <c r="B12" s="4" t="inlineStr">
        <is>
          <t>1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Acquisitions (Details) - Schedule of assets acquired and liabilities assumed</t>
        </is>
      </c>
      <c r="B1" s="2" t="inlineStr">
        <is>
          <t>12 Months Ended</t>
        </is>
      </c>
    </row>
    <row r="2">
      <c r="B2" s="2" t="inlineStr">
        <is>
          <t>Dec. 31, 2020USD ($)</t>
        </is>
      </c>
    </row>
    <row r="3">
      <c r="A3" s="3" t="inlineStr">
        <is>
          <t>Schedule of assets acquired and liabilities assumed [Abstract]</t>
        </is>
      </c>
    </row>
    <row r="4">
      <c r="A4" s="4" t="inlineStr">
        <is>
          <t>Accounts receivable</t>
        </is>
      </c>
      <c r="B4" s="6" t="n">
        <v>38483</v>
      </c>
    </row>
    <row r="5">
      <c r="A5" s="4" t="inlineStr">
        <is>
          <t>Property and equipment</t>
        </is>
      </c>
      <c r="B5" s="5" t="n">
        <v>528300</v>
      </c>
    </row>
    <row r="6">
      <c r="A6" s="3" t="inlineStr">
        <is>
          <t>Finite-lived intangible assets:</t>
        </is>
      </c>
    </row>
    <row r="7">
      <c r="A7" s="4" t="inlineStr">
        <is>
          <t>Trade names</t>
        </is>
      </c>
      <c r="B7" s="5" t="n">
        <v>22218</v>
      </c>
    </row>
    <row r="8">
      <c r="A8" s="4" t="inlineStr">
        <is>
          <t>Customer relationships</t>
        </is>
      </c>
      <c r="B8" s="5" t="n">
        <v>86737</v>
      </c>
    </row>
    <row r="9">
      <c r="A9" s="4" t="inlineStr">
        <is>
          <t>Other liabilities assumed</t>
        </is>
      </c>
      <c r="B9" s="5" t="n">
        <v>-87727</v>
      </c>
    </row>
    <row r="10">
      <c r="A10" s="4" t="inlineStr">
        <is>
          <t>Bargain purchase gain</t>
        </is>
      </c>
      <c r="B10" s="6" t="n">
        <v>5880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613000</v>
      </c>
      <c r="C4" s="6" t="n">
        <v>449000</v>
      </c>
    </row>
    <row r="5">
      <c r="A5" s="4" t="inlineStr">
        <is>
          <t>Accumulated depreciation on asset disposals</t>
        </is>
      </c>
      <c r="B5" s="6" t="n">
        <v>7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6" t="n">
        <v>3219995</v>
      </c>
      <c r="C4" s="6" t="n">
        <v>2312696</v>
      </c>
    </row>
    <row r="5">
      <c r="A5" s="4" t="inlineStr">
        <is>
          <t>Less accumulated depreciation</t>
        </is>
      </c>
      <c r="B5" s="5" t="n">
        <v>-1864164</v>
      </c>
      <c r="C5" s="5" t="n">
        <v>-1230268</v>
      </c>
    </row>
    <row r="6">
      <c r="A6" s="4" t="inlineStr">
        <is>
          <t>Property and Equipment, Net</t>
        </is>
      </c>
      <c r="B6" s="5" t="n">
        <v>1355831</v>
      </c>
      <c r="C6" s="5" t="n">
        <v>1082428</v>
      </c>
    </row>
    <row r="7">
      <c r="A7" s="4" t="inlineStr">
        <is>
          <t>Operations and rental equipment [Member]</t>
        </is>
      </c>
    </row>
    <row r="8">
      <c r="A8" s="3" t="inlineStr">
        <is>
          <t>Property, Plant and Equipment [Line Items]</t>
        </is>
      </c>
    </row>
    <row r="9">
      <c r="A9" s="4" t="inlineStr">
        <is>
          <t>Property, plant and equipment, gross</t>
        </is>
      </c>
      <c r="B9" s="6" t="n">
        <v>2177892</v>
      </c>
      <c r="C9" s="5" t="n">
        <v>1280209</v>
      </c>
    </row>
    <row r="10">
      <c r="A10" s="4" t="inlineStr">
        <is>
          <t>Property, plant and equipment, useful Life</t>
        </is>
      </c>
      <c r="B10" s="4" t="inlineStr">
        <is>
          <t>3 years</t>
        </is>
      </c>
    </row>
    <row r="11">
      <c r="A11" s="4" t="inlineStr">
        <is>
          <t>Tradeshow and demo equipment [Member]</t>
        </is>
      </c>
    </row>
    <row r="12">
      <c r="A12" s="3" t="inlineStr">
        <is>
          <t>Property, Plant and Equipment [Line Items]</t>
        </is>
      </c>
    </row>
    <row r="13">
      <c r="A13" s="4" t="inlineStr">
        <is>
          <t>Property, plant and equipment, gross</t>
        </is>
      </c>
      <c r="B13" s="6" t="n">
        <v>922866</v>
      </c>
      <c r="C13" s="5" t="n">
        <v>914891</v>
      </c>
    </row>
    <row r="14">
      <c r="A14" s="4" t="inlineStr">
        <is>
          <t>Property, plant and equipment, useful Life</t>
        </is>
      </c>
      <c r="B14" s="4" t="inlineStr">
        <is>
          <t>3 years</t>
        </is>
      </c>
    </row>
    <row r="15">
      <c r="A15" s="4" t="inlineStr">
        <is>
          <t>Computer equipment [Member]</t>
        </is>
      </c>
    </row>
    <row r="16">
      <c r="A16" s="3" t="inlineStr">
        <is>
          <t>Property, Plant and Equipment [Line Items]</t>
        </is>
      </c>
    </row>
    <row r="17">
      <c r="A17" s="4" t="inlineStr">
        <is>
          <t>Property, plant and equipment, gross</t>
        </is>
      </c>
      <c r="B17" s="6" t="n">
        <v>119237</v>
      </c>
      <c r="C17" s="6" t="n">
        <v>117596</v>
      </c>
    </row>
    <row r="18">
      <c r="A18" s="4" t="inlineStr">
        <is>
          <t>Property, plant and equipment, useful Life</t>
        </is>
      </c>
      <c r="B18"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s (Details) - USD ($)</t>
        </is>
      </c>
      <c r="B1" s="2" t="inlineStr">
        <is>
          <t>12 Months Ended</t>
        </is>
      </c>
    </row>
    <row r="2">
      <c r="B2" s="2" t="inlineStr">
        <is>
          <t>Dec. 31, 2020</t>
        </is>
      </c>
      <c r="C2" s="2" t="inlineStr">
        <is>
          <t>Dec. 31, 2019</t>
        </is>
      </c>
    </row>
    <row r="3">
      <c r="A3" s="3" t="inlineStr">
        <is>
          <t>Intangibles (Details) [Line Items]</t>
        </is>
      </c>
    </row>
    <row r="4">
      <c r="A4" s="4" t="inlineStr">
        <is>
          <t>Amortization expense</t>
        </is>
      </c>
      <c r="B4" s="6" t="n">
        <v>108000</v>
      </c>
      <c r="C4" s="6" t="n">
        <v>96000</v>
      </c>
    </row>
    <row r="5">
      <c r="A5" s="4" t="inlineStr">
        <is>
          <t>Maximum [Member]</t>
        </is>
      </c>
    </row>
    <row r="6">
      <c r="A6" s="3" t="inlineStr">
        <is>
          <t>Intangibles (Details) [Line Items]</t>
        </is>
      </c>
    </row>
    <row r="7">
      <c r="A7" s="4" t="inlineStr">
        <is>
          <t>Weighted average infinite assets estimated lives</t>
        </is>
      </c>
      <c r="B7" s="4" t="inlineStr">
        <is>
          <t>13 years</t>
        </is>
      </c>
    </row>
    <row r="8">
      <c r="A8" s="4" t="inlineStr">
        <is>
          <t>Minimum [Member]</t>
        </is>
      </c>
    </row>
    <row r="9">
      <c r="A9" s="3" t="inlineStr">
        <is>
          <t>Intangibles (Details) [Line Items]</t>
        </is>
      </c>
    </row>
    <row r="10">
      <c r="A10" s="4" t="inlineStr">
        <is>
          <t>Weighted average infinite assets estimated lives</t>
        </is>
      </c>
      <c r="B10" s="4" t="inlineStr">
        <is>
          <t>1 year</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21" customWidth="1" min="2" max="2"/>
  </cols>
  <sheetData>
    <row r="1">
      <c r="A1" s="1" t="inlineStr">
        <is>
          <t>Intangibles (Details) - Schedule of intangible assets</t>
        </is>
      </c>
      <c r="B1" s="2" t="inlineStr">
        <is>
          <t>12 Months Ended</t>
        </is>
      </c>
    </row>
    <row r="2">
      <c r="B2" s="2" t="inlineStr">
        <is>
          <t>Dec. 31, 2020USD ($)</t>
        </is>
      </c>
    </row>
    <row r="3">
      <c r="A3" s="3" t="inlineStr">
        <is>
          <t>Finite-Lived Intangible Assets [Line Items]</t>
        </is>
      </c>
    </row>
    <row r="4">
      <c r="A4" s="4" t="inlineStr">
        <is>
          <t>Beginning balance</t>
        </is>
      </c>
      <c r="B4" s="6" t="n">
        <v>337351</v>
      </c>
    </row>
    <row r="5">
      <c r="A5" s="4" t="inlineStr">
        <is>
          <t>Acquired assets</t>
        </is>
      </c>
      <c r="B5" s="5" t="n">
        <v>108955</v>
      </c>
    </row>
    <row r="6">
      <c r="A6" s="4" t="inlineStr">
        <is>
          <t>Amortization expense</t>
        </is>
      </c>
      <c r="B6" s="5" t="n">
        <v>-108424</v>
      </c>
    </row>
    <row r="7">
      <c r="A7" s="4" t="inlineStr">
        <is>
          <t>Ending balance</t>
        </is>
      </c>
      <c r="B7" s="5" t="n">
        <v>337882</v>
      </c>
    </row>
    <row r="8">
      <c r="A8" s="4" t="inlineStr">
        <is>
          <t>Patent Rights [Member]</t>
        </is>
      </c>
    </row>
    <row r="9">
      <c r="A9" s="3" t="inlineStr">
        <is>
          <t>Finite-Lived Intangible Assets [Line Items]</t>
        </is>
      </c>
    </row>
    <row r="10">
      <c r="A10" s="4" t="inlineStr">
        <is>
          <t>Beginning balance</t>
        </is>
      </c>
      <c r="B10" s="5" t="n">
        <v>337351</v>
      </c>
    </row>
    <row r="11">
      <c r="A11" s="4" t="inlineStr">
        <is>
          <t>Acquired assets</t>
        </is>
      </c>
      <c r="B11" s="4" t="inlineStr">
        <is>
          <t xml:space="preserve"> </t>
        </is>
      </c>
    </row>
    <row r="12">
      <c r="A12" s="4" t="inlineStr">
        <is>
          <t>Amortization expense</t>
        </is>
      </c>
      <c r="B12" s="5" t="n">
        <v>-96386</v>
      </c>
    </row>
    <row r="13">
      <c r="A13" s="4" t="inlineStr">
        <is>
          <t>Ending balance</t>
        </is>
      </c>
      <c r="B13" s="5" t="n">
        <v>240965</v>
      </c>
    </row>
    <row r="14">
      <c r="A14" s="4" t="inlineStr">
        <is>
          <t>Customer Relationships [Member]</t>
        </is>
      </c>
    </row>
    <row r="15">
      <c r="A15" s="3" t="inlineStr">
        <is>
          <t>Finite-Lived Intangible Assets [Line Items]</t>
        </is>
      </c>
    </row>
    <row r="16">
      <c r="A16" s="4" t="inlineStr">
        <is>
          <t>Beginning balance</t>
        </is>
      </c>
      <c r="B16" s="4" t="inlineStr">
        <is>
          <t xml:space="preserve"> </t>
        </is>
      </c>
    </row>
    <row r="17">
      <c r="A17" s="4" t="inlineStr">
        <is>
          <t>Acquired assets</t>
        </is>
      </c>
      <c r="B17" s="5" t="n">
        <v>86737</v>
      </c>
    </row>
    <row r="18">
      <c r="A18" s="4" t="inlineStr">
        <is>
          <t>Amortization expense</t>
        </is>
      </c>
      <c r="B18" s="5" t="n">
        <v>-2780</v>
      </c>
    </row>
    <row r="19">
      <c r="A19" s="4" t="inlineStr">
        <is>
          <t>Ending balance</t>
        </is>
      </c>
      <c r="B19" s="5" t="n">
        <v>83957</v>
      </c>
    </row>
    <row r="20">
      <c r="A20" s="4" t="inlineStr">
        <is>
          <t>Trade Names [Member]</t>
        </is>
      </c>
    </row>
    <row r="21">
      <c r="A21" s="3" t="inlineStr">
        <is>
          <t>Finite-Lived Intangible Assets [Line Items]</t>
        </is>
      </c>
    </row>
    <row r="22">
      <c r="A22" s="4" t="inlineStr">
        <is>
          <t>Beginning balance</t>
        </is>
      </c>
      <c r="B22" s="4" t="inlineStr">
        <is>
          <t xml:space="preserve"> </t>
        </is>
      </c>
    </row>
    <row r="23">
      <c r="A23" s="4" t="inlineStr">
        <is>
          <t>Acquired assets</t>
        </is>
      </c>
      <c r="B23" s="5" t="n">
        <v>22218</v>
      </c>
    </row>
    <row r="24">
      <c r="A24" s="4" t="inlineStr">
        <is>
          <t>Amortization expense</t>
        </is>
      </c>
      <c r="B24" s="5" t="n">
        <v>-9258</v>
      </c>
    </row>
    <row r="25">
      <c r="A25" s="4" t="inlineStr">
        <is>
          <t>Ending balance</t>
        </is>
      </c>
      <c r="B25" s="6" t="n">
        <v>129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Intangibles (Details) - Schedule of amortization expense</t>
        </is>
      </c>
      <c r="B1" s="2" t="inlineStr">
        <is>
          <t>Dec. 31, 2020USD ($)</t>
        </is>
      </c>
    </row>
    <row r="2">
      <c r="A2" s="3" t="inlineStr">
        <is>
          <t>Schedule of amortization expense [Abstract]</t>
        </is>
      </c>
    </row>
    <row r="3">
      <c r="A3" s="4" t="inlineStr">
        <is>
          <t>2021</t>
        </is>
      </c>
      <c r="B3" s="6" t="n">
        <v>116019</v>
      </c>
    </row>
    <row r="4">
      <c r="A4" s="4" t="inlineStr">
        <is>
          <t>2022</t>
        </is>
      </c>
      <c r="B4" s="5" t="n">
        <v>103058</v>
      </c>
    </row>
    <row r="5">
      <c r="A5" s="4" t="inlineStr">
        <is>
          <t>2023</t>
        </is>
      </c>
      <c r="B5" s="5" t="n">
        <v>54865</v>
      </c>
    </row>
    <row r="6">
      <c r="A6" s="4" t="inlineStr">
        <is>
          <t>2024</t>
        </is>
      </c>
      <c r="B6" s="5" t="n">
        <v>6672</v>
      </c>
    </row>
    <row r="7">
      <c r="A7" s="4" t="inlineStr">
        <is>
          <t>2025</t>
        </is>
      </c>
      <c r="B7" s="6" t="n">
        <v>66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6" t="n">
        <v>9576932</v>
      </c>
      <c r="C4" s="6" t="n">
        <v>27263248</v>
      </c>
    </row>
    <row r="5">
      <c r="A5" s="4" t="inlineStr">
        <is>
          <t>Cost of sales</t>
        </is>
      </c>
      <c r="B5" s="5" t="n">
        <v>4327839</v>
      </c>
      <c r="C5" s="5" t="n">
        <v>9706104</v>
      </c>
    </row>
    <row r="6">
      <c r="A6" s="4" t="inlineStr">
        <is>
          <t>Gross profit</t>
        </is>
      </c>
      <c r="B6" s="5" t="n">
        <v>5249093</v>
      </c>
      <c r="C6" s="5" t="n">
        <v>17557144</v>
      </c>
    </row>
    <row r="7">
      <c r="A7" s="3" t="inlineStr">
        <is>
          <t>Operating expenses</t>
        </is>
      </c>
    </row>
    <row r="8">
      <c r="A8" s="4" t="inlineStr">
        <is>
          <t>Selling and marketing</t>
        </is>
      </c>
      <c r="B8" s="5" t="n">
        <v>5336427</v>
      </c>
      <c r="C8" s="5" t="n">
        <v>9103136</v>
      </c>
    </row>
    <row r="9">
      <c r="A9" s="4" t="inlineStr">
        <is>
          <t>General and administrative</t>
        </is>
      </c>
      <c r="B9" s="5" t="n">
        <v>3989110</v>
      </c>
      <c r="C9" s="5" t="n">
        <v>4004682</v>
      </c>
    </row>
    <row r="10">
      <c r="A10" s="4" t="inlineStr">
        <is>
          <t>Research and development</t>
        </is>
      </c>
      <c r="B10" s="5" t="n">
        <v>4157430</v>
      </c>
      <c r="C10" s="5" t="n">
        <v>6417619</v>
      </c>
    </row>
    <row r="11">
      <c r="A11" s="4" t="inlineStr">
        <is>
          <t>Total operating expenses</t>
        </is>
      </c>
      <c r="B11" s="5" t="n">
        <v>13482967</v>
      </c>
      <c r="C11" s="5" t="n">
        <v>19525437</v>
      </c>
    </row>
    <row r="12">
      <c r="A12" s="4" t="inlineStr">
        <is>
          <t>Loss from operations</t>
        </is>
      </c>
      <c r="B12" s="5" t="n">
        <v>-8233874</v>
      </c>
      <c r="C12" s="5" t="n">
        <v>-1968293</v>
      </c>
    </row>
    <row r="13">
      <c r="A13" s="3" t="inlineStr">
        <is>
          <t>Other income (expense)</t>
        </is>
      </c>
    </row>
    <row r="14">
      <c r="A14" s="4" t="inlineStr">
        <is>
          <t>Gain on bargain purchase</t>
        </is>
      </c>
      <c r="B14" s="5" t="n">
        <v>588011</v>
      </c>
      <c r="C14" s="4" t="inlineStr">
        <is>
          <t xml:space="preserve"> </t>
        </is>
      </c>
    </row>
    <row r="15">
      <c r="A15" s="4" t="inlineStr">
        <is>
          <t>Gain on extinguishment of loan</t>
        </is>
      </c>
      <c r="B15" s="5" t="n">
        <v>757782</v>
      </c>
    </row>
    <row r="16">
      <c r="A16" s="4" t="inlineStr">
        <is>
          <t>Interest income</t>
        </is>
      </c>
      <c r="B16" s="5" t="n">
        <v>66785</v>
      </c>
      <c r="C16" s="5" t="n">
        <v>268290</v>
      </c>
    </row>
    <row r="17">
      <c r="A17" s="4" t="inlineStr">
        <is>
          <t>Interest expense</t>
        </is>
      </c>
      <c r="B17" s="5" t="n">
        <v>-14230</v>
      </c>
      <c r="C17" s="4" t="inlineStr">
        <is>
          <t xml:space="preserve"> </t>
        </is>
      </c>
    </row>
    <row r="18">
      <c r="A18" s="4" t="inlineStr">
        <is>
          <t>Other income (expense), net</t>
        </is>
      </c>
      <c r="B18" s="5" t="n">
        <v>1398348</v>
      </c>
      <c r="C18" s="5" t="n">
        <v>268290</v>
      </c>
    </row>
    <row r="19">
      <c r="A19" s="4" t="inlineStr">
        <is>
          <t>Net loss</t>
        </is>
      </c>
      <c r="B19" s="6" t="n">
        <v>-6835526</v>
      </c>
      <c r="C19" s="6" t="n">
        <v>-1700003</v>
      </c>
    </row>
    <row r="20">
      <c r="A20" s="4" t="inlineStr">
        <is>
          <t>Net loss per share – basic and diluted (in Dollars per share)</t>
        </is>
      </c>
      <c r="B20" s="7" t="n">
        <v>-0.42</v>
      </c>
      <c r="C20" s="7" t="n">
        <v>-0.1</v>
      </c>
    </row>
    <row r="21">
      <c r="A21" s="4" t="inlineStr">
        <is>
          <t>Weighted-average number of shares used in computing net loss per share – basic and diluted (in Shares)</t>
        </is>
      </c>
      <c r="B21" s="5" t="n">
        <v>16434079</v>
      </c>
      <c r="C21" s="5" t="n">
        <v>162327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80" customWidth="1" min="3" max="3"/>
  </cols>
  <sheetData>
    <row r="1">
      <c r="A1" s="1" t="inlineStr">
        <is>
          <t>Debt (Details) - USD ($)</t>
        </is>
      </c>
      <c r="B1" s="2" t="inlineStr">
        <is>
          <t>1 Months Ended</t>
        </is>
      </c>
      <c r="C1" s="2" t="inlineStr">
        <is>
          <t>12 Months Ended</t>
        </is>
      </c>
    </row>
    <row r="2">
      <c r="B2" s="2" t="inlineStr">
        <is>
          <t>Apr. 20, 2020</t>
        </is>
      </c>
      <c r="C2" s="2" t="inlineStr">
        <is>
          <t>Dec. 31, 2020</t>
        </is>
      </c>
    </row>
    <row r="3">
      <c r="A3" s="3" t="inlineStr">
        <is>
          <t>Debt Disclosure [Abstract]</t>
        </is>
      </c>
    </row>
    <row r="4">
      <c r="A4" s="4" t="inlineStr">
        <is>
          <t>Revolving credit facility, description</t>
        </is>
      </c>
      <c r="C4" s="4" t="inlineStr">
        <is>
          <t>The Company has a revolving credit facility that, through April 2020, provided for maximum borrowings equal to the lesser of (a) the $5 million commitment amount or (b) a borrowing base equal to 80% of eligible accounts receivable plus a $2.5 million non-formula sublimit. In October 2019, the term of the facility was extended through January 29, 2020; in January 2020, the term was further extended through April 28, 2020; and in April 2020, the term was further extended to April 1, 2022 and the maximum borrowings were increased to the lesser of (a) the $10 million commitment amount or (b) the borrowing base plus a $3 million non-formula sublimit.</t>
        </is>
      </c>
    </row>
    <row r="5">
      <c r="A5" s="4" t="inlineStr">
        <is>
          <t>Interest on borrowing, description</t>
        </is>
      </c>
      <c r="C5" s="4" t="inlineStr">
        <is>
          <t>Interest on any borrowings, at Prime plus 0.75% (4.00% at December 31, 2020) and Prime plus 1.50% on non-formula borrowings (4.75% at December 31, 2020), is payable monthly, and the outstanding principal and interest are due on the maturity date.</t>
        </is>
      </c>
    </row>
    <row r="6">
      <c r="A6" s="4" t="inlineStr">
        <is>
          <t>Line of credit facility, unused capacity, commitment fee percentage</t>
        </is>
      </c>
      <c r="C6" s="4" t="inlineStr">
        <is>
          <t>0.25%</t>
        </is>
      </c>
    </row>
    <row r="7">
      <c r="A7" s="4" t="inlineStr">
        <is>
          <t>Employee compensation</t>
        </is>
      </c>
      <c r="B7" s="6" t="n">
        <v>1022785</v>
      </c>
    </row>
    <row r="8">
      <c r="A8" s="4" t="inlineStr">
        <is>
          <t>Maturity, description</t>
        </is>
      </c>
      <c r="C8" s="4" t="inlineStr">
        <is>
          <t>The loan matures in April 2022 and provides for interest at the rate of 1% per annum.</t>
        </is>
      </c>
    </row>
    <row r="9">
      <c r="A9" s="4" t="inlineStr">
        <is>
          <t>Payroll and other expenses</t>
        </is>
      </c>
      <c r="C9" s="6" t="n">
        <v>7577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duct Warranties (Details) - Schedule of changes in product warranty liability</t>
        </is>
      </c>
      <c r="B1" s="2" t="inlineStr">
        <is>
          <t>12 Months Ended</t>
        </is>
      </c>
    </row>
    <row r="2">
      <c r="B2" s="2" t="inlineStr">
        <is>
          <t>Dec. 31, 2020USD ($)</t>
        </is>
      </c>
    </row>
    <row r="3">
      <c r="A3" s="3" t="inlineStr">
        <is>
          <t>Schedule of changes in product warranty liability [Abstract]</t>
        </is>
      </c>
    </row>
    <row r="4">
      <c r="A4" s="4" t="inlineStr">
        <is>
          <t>Balance, beginning of period</t>
        </is>
      </c>
      <c r="B4" s="6" t="n">
        <v>187454</v>
      </c>
    </row>
    <row r="5">
      <c r="A5" s="4" t="inlineStr">
        <is>
          <t>Warranties accrued during the period</t>
        </is>
      </c>
      <c r="B5" s="5" t="n">
        <v>295735</v>
      </c>
    </row>
    <row r="6">
      <c r="A6" s="4" t="inlineStr">
        <is>
          <t>Payments on warranty claims</t>
        </is>
      </c>
      <c r="B6" s="5" t="n">
        <v>-296138</v>
      </c>
    </row>
    <row r="7">
      <c r="A7" s="4" t="inlineStr">
        <is>
          <t>Balance, end of period</t>
        </is>
      </c>
      <c r="B7" s="6" t="n">
        <v>1870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 and Contingencies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ou asset non-cash</t>
        </is>
      </c>
      <c r="B4" s="6" t="n">
        <v>805000</v>
      </c>
    </row>
    <row r="5">
      <c r="A5" s="4" t="inlineStr">
        <is>
          <t>ROU assets reduced value</t>
        </is>
      </c>
      <c r="B5" s="5" t="n">
        <v>324000</v>
      </c>
      <c r="C5" s="6" t="n">
        <v>330000</v>
      </c>
    </row>
    <row r="6">
      <c r="A6" s="4" t="inlineStr">
        <is>
          <t>Operating lease liabilities</t>
        </is>
      </c>
      <c r="B6" s="5" t="n">
        <v>359000</v>
      </c>
      <c r="C6" s="5" t="n">
        <v>310000</v>
      </c>
    </row>
    <row r="7">
      <c r="A7" s="4" t="inlineStr">
        <is>
          <t>Operating lease cost</t>
        </is>
      </c>
      <c r="B7" s="5" t="n">
        <v>373000</v>
      </c>
      <c r="C7" s="5" t="n">
        <v>351000</v>
      </c>
    </row>
    <row r="8">
      <c r="A8" s="4" t="inlineStr">
        <is>
          <t>Payments to suppliers</t>
        </is>
      </c>
      <c r="B8" s="5" t="n">
        <v>2474000</v>
      </c>
      <c r="C8" s="5" t="n">
        <v>5786000</v>
      </c>
    </row>
    <row r="9">
      <c r="A9" s="4" t="inlineStr">
        <is>
          <t>Accounts payable and accrued expenses</t>
        </is>
      </c>
      <c r="B9" s="6" t="n">
        <v>697000</v>
      </c>
      <c r="C9" s="6" t="n">
        <v>110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Details) - Schedule of future minimum lease payments for operating leases</t>
        </is>
      </c>
      <c r="B1" s="2" t="inlineStr">
        <is>
          <t>Dec. 31, 2020USD ($)</t>
        </is>
      </c>
    </row>
    <row r="2">
      <c r="A2" s="3" t="inlineStr">
        <is>
          <t>Schedule of future minimum lease payments for operating leases [Abstract]</t>
        </is>
      </c>
    </row>
    <row r="3">
      <c r="A3" s="4" t="inlineStr">
        <is>
          <t>2021</t>
        </is>
      </c>
      <c r="B3" s="6" t="n">
        <v>348122</v>
      </c>
    </row>
    <row r="4">
      <c r="A4" s="4" t="inlineStr">
        <is>
          <t>2022</t>
        </is>
      </c>
      <c r="B4" s="5" t="n">
        <v>284578</v>
      </c>
    </row>
    <row r="5">
      <c r="A5" s="4" t="inlineStr">
        <is>
          <t>2023</t>
        </is>
      </c>
      <c r="B5" s="5" t="n">
        <v>104343</v>
      </c>
    </row>
    <row r="6">
      <c r="A6" s="4" t="inlineStr">
        <is>
          <t>2024</t>
        </is>
      </c>
      <c r="B6" s="5" t="n">
        <v>105843</v>
      </c>
    </row>
    <row r="7">
      <c r="A7" s="4" t="inlineStr">
        <is>
          <t>2025</t>
        </is>
      </c>
      <c r="B7" s="5" t="n">
        <v>107942</v>
      </c>
    </row>
    <row r="8">
      <c r="A8" s="4" t="inlineStr">
        <is>
          <t>Thereafter</t>
        </is>
      </c>
      <c r="B8" s="5" t="n">
        <v>386789</v>
      </c>
    </row>
    <row r="9">
      <c r="A9" s="4" t="inlineStr">
        <is>
          <t>Total undiscounted operating leases payments</t>
        </is>
      </c>
      <c r="B9" s="5" t="n">
        <v>1337617</v>
      </c>
    </row>
    <row r="10">
      <c r="A10" s="4" t="inlineStr">
        <is>
          <t>Less: Imputed interest</t>
        </is>
      </c>
      <c r="B10" s="5" t="n">
        <v>-222088</v>
      </c>
    </row>
    <row r="11">
      <c r="A11" s="4" t="inlineStr">
        <is>
          <t>Present Value of Operating Lease Liabilities</t>
        </is>
      </c>
      <c r="B11" s="6" t="n">
        <v>1115529</v>
      </c>
    </row>
    <row r="12">
      <c r="A12" s="3" t="inlineStr">
        <is>
          <t>Other Information</t>
        </is>
      </c>
    </row>
    <row r="13">
      <c r="A13" s="4" t="inlineStr">
        <is>
          <t>Weighted-average remaining lease term</t>
        </is>
      </c>
      <c r="B13" s="4" t="inlineStr">
        <is>
          <t>6 years</t>
        </is>
      </c>
    </row>
    <row r="14">
      <c r="A14" s="4" t="inlineStr">
        <is>
          <t>Weighted-average discount rate</t>
        </is>
      </c>
      <c r="B14" s="4" t="inlineStr">
        <is>
          <t>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s (Details) - USD ($)</t>
        </is>
      </c>
      <c r="B1" s="2" t="inlineStr">
        <is>
          <t>12 Months Ended</t>
        </is>
      </c>
    </row>
    <row r="2">
      <c r="B2" s="2" t="inlineStr">
        <is>
          <t>Dec. 31, 2020</t>
        </is>
      </c>
      <c r="C2" s="2" t="inlineStr">
        <is>
          <t>Dec. 31, 2019</t>
        </is>
      </c>
    </row>
    <row r="3">
      <c r="A3" s="3" t="inlineStr">
        <is>
          <t>Retirement Benefits (Details) [Line Items]</t>
        </is>
      </c>
    </row>
    <row r="4">
      <c r="A4" s="4" t="inlineStr">
        <is>
          <t>Expenses related to employee benefit plan</t>
        </is>
      </c>
      <c r="B4" s="6" t="n">
        <v>125000</v>
      </c>
      <c r="C4" s="6" t="n">
        <v>12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Details) - USD ($)</t>
        </is>
      </c>
      <c r="B1" s="2" t="inlineStr">
        <is>
          <t>12 Months Ended</t>
        </is>
      </c>
    </row>
    <row r="2">
      <c r="B2" s="2" t="inlineStr">
        <is>
          <t>Dec. 31, 2020</t>
        </is>
      </c>
      <c r="C2" s="2" t="inlineStr">
        <is>
          <t>Dec. 31, 2019</t>
        </is>
      </c>
      <c r="D2" s="2" t="inlineStr">
        <is>
          <t>Dec. 31, 2016</t>
        </is>
      </c>
    </row>
    <row r="3">
      <c r="A3" s="3" t="inlineStr">
        <is>
          <t>Stockholders' Equity (Details) [Line Items]</t>
        </is>
      </c>
    </row>
    <row r="4">
      <c r="A4" s="4" t="inlineStr">
        <is>
          <t>Common stock, authorized</t>
        </is>
      </c>
      <c r="B4" s="5" t="n">
        <v>50000000</v>
      </c>
      <c r="C4" s="5" t="n">
        <v>50000000</v>
      </c>
    </row>
    <row r="5">
      <c r="A5" s="4" t="inlineStr">
        <is>
          <t>Common stock, issued</t>
        </is>
      </c>
      <c r="B5" s="5" t="n">
        <v>16564311</v>
      </c>
      <c r="C5" s="5" t="n">
        <v>16540478</v>
      </c>
    </row>
    <row r="6">
      <c r="A6" s="4" t="inlineStr">
        <is>
          <t>Common stock,outstanding</t>
        </is>
      </c>
      <c r="B6" s="5" t="n">
        <v>16491103</v>
      </c>
      <c r="C6" s="5" t="n">
        <v>16485780</v>
      </c>
    </row>
    <row r="7">
      <c r="A7" s="4" t="inlineStr">
        <is>
          <t>Number of warrant outstanding</t>
        </is>
      </c>
      <c r="B7" s="5" t="n">
        <v>138000</v>
      </c>
      <c r="C7" s="5" t="n">
        <v>2032187</v>
      </c>
      <c r="D7" s="5" t="n">
        <v>2300000</v>
      </c>
    </row>
    <row r="8">
      <c r="A8" s="4" t="inlineStr">
        <is>
          <t>Warrant exercise price (in Dollars per share)</t>
        </is>
      </c>
      <c r="B8" s="7" t="n">
        <v>6.75</v>
      </c>
      <c r="C8" s="7" t="n">
        <v>6.75</v>
      </c>
      <c r="D8" s="7" t="n">
        <v>6.75</v>
      </c>
    </row>
    <row r="9">
      <c r="A9" s="4" t="inlineStr">
        <is>
          <t>Exercised</t>
        </is>
      </c>
      <c r="B9" s="5" t="n">
        <v>-83</v>
      </c>
    </row>
    <row r="10">
      <c r="A10" s="4" t="inlineStr">
        <is>
          <t>Number of warrant granted</t>
        </is>
      </c>
      <c r="B10" s="4" t="inlineStr">
        <is>
          <t xml:space="preserve"> </t>
        </is>
      </c>
    </row>
    <row r="11">
      <c r="A11" s="4" t="inlineStr">
        <is>
          <t>Intrinsic value of common stock warrants (in Dollars)</t>
        </is>
      </c>
      <c r="B11" s="6" t="n">
        <v>0</v>
      </c>
      <c r="C11" s="6" t="n">
        <v>0</v>
      </c>
    </row>
    <row r="12">
      <c r="A12" s="4" t="inlineStr">
        <is>
          <t>Intrinsic value of stock options (in Dollars)</t>
        </is>
      </c>
      <c r="B12" s="5" t="n">
        <v>0</v>
      </c>
      <c r="C12" s="5" t="n">
        <v>0</v>
      </c>
    </row>
    <row r="13">
      <c r="A13" s="4" t="inlineStr">
        <is>
          <t>Reduction of stock compensation expense value forfeited (in Dollars)</t>
        </is>
      </c>
      <c r="B13" s="5" t="n">
        <v>24000</v>
      </c>
      <c r="C13" s="6" t="n">
        <v>8000</v>
      </c>
    </row>
    <row r="14">
      <c r="A14" s="4" t="inlineStr">
        <is>
          <t>Unrecognized stock compensation expense (in Dollars)</t>
        </is>
      </c>
      <c r="B14" s="6" t="n">
        <v>331000</v>
      </c>
    </row>
    <row r="15">
      <c r="A15" s="4" t="inlineStr">
        <is>
          <t>Recognized over weighted average</t>
        </is>
      </c>
      <c r="B15" s="4" t="inlineStr">
        <is>
          <t>1 year 9 months</t>
        </is>
      </c>
    </row>
    <row r="16">
      <c r="A16" s="4" t="inlineStr">
        <is>
          <t>Treasury stock</t>
        </is>
      </c>
      <c r="B16" s="5" t="n">
        <v>73208</v>
      </c>
      <c r="C16" s="5" t="n">
        <v>54698</v>
      </c>
    </row>
    <row r="17">
      <c r="A17" s="4" t="inlineStr">
        <is>
          <t>2016 Equity Incentive Plan [Member]</t>
        </is>
      </c>
    </row>
    <row r="18">
      <c r="A18" s="3" t="inlineStr">
        <is>
          <t>Stockholders' Equity (Details) [Line Items]</t>
        </is>
      </c>
    </row>
    <row r="19">
      <c r="A19" s="4" t="inlineStr">
        <is>
          <t>Number of authorized shares under the plan</t>
        </is>
      </c>
      <c r="B19" s="5" t="n">
        <v>397473</v>
      </c>
    </row>
    <row r="20">
      <c r="A20" s="4" t="inlineStr">
        <is>
          <t>2017 Equity Incentive Plan [Member]</t>
        </is>
      </c>
    </row>
    <row r="21">
      <c r="A21" s="3" t="inlineStr">
        <is>
          <t>Stockholders' Equity (Details) [Line Items]</t>
        </is>
      </c>
    </row>
    <row r="22">
      <c r="A22" s="4" t="inlineStr">
        <is>
          <t>Number of authorized shares under the plan</t>
        </is>
      </c>
      <c r="B22" s="5" t="n">
        <v>500000</v>
      </c>
    </row>
    <row r="23">
      <c r="A23" s="4" t="inlineStr">
        <is>
          <t>Warrants [Member]</t>
        </is>
      </c>
    </row>
    <row r="24">
      <c r="A24" s="3" t="inlineStr">
        <is>
          <t>Stockholders' Equity (Details) [Line Items]</t>
        </is>
      </c>
    </row>
    <row r="25">
      <c r="A25" s="4" t="inlineStr">
        <is>
          <t>Exercised</t>
        </is>
      </c>
      <c r="C25" s="5" t="n">
        <v>405813</v>
      </c>
    </row>
    <row r="26">
      <c r="A26" s="4" t="inlineStr">
        <is>
          <t>Warrants [Member] | IPO [Member] | Underwriters Representatives [Member]</t>
        </is>
      </c>
    </row>
    <row r="27">
      <c r="A27" s="3" t="inlineStr">
        <is>
          <t>Stockholders' Equity (Details) [Line Items]</t>
        </is>
      </c>
    </row>
    <row r="28">
      <c r="A28" s="4" t="inlineStr">
        <is>
          <t>Number of warrant granted</t>
        </is>
      </c>
      <c r="B28" s="5" t="n">
        <v>13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30" customWidth="1" min="2" max="2"/>
  </cols>
  <sheetData>
    <row r="1">
      <c r="A1" s="1" t="inlineStr">
        <is>
          <t>Stockholders' Equity (Details) - Schedule of warrant activity</t>
        </is>
      </c>
      <c r="B1" s="2" t="inlineStr">
        <is>
          <t>12 Months Ended</t>
        </is>
      </c>
    </row>
    <row r="2">
      <c r="B2" s="2" t="inlineStr">
        <is>
          <t>Dec. 31, 2020$ / sharesshares</t>
        </is>
      </c>
    </row>
    <row r="3">
      <c r="A3" s="3" t="inlineStr">
        <is>
          <t>Schedule of warrant activity [Abstract]</t>
        </is>
      </c>
    </row>
    <row r="4">
      <c r="A4" s="4" t="inlineStr">
        <is>
          <t>Number of Warrants, Outstanding at beginning | shares</t>
        </is>
      </c>
      <c r="B4" s="5" t="n">
        <v>2032187</v>
      </c>
    </row>
    <row r="5">
      <c r="A5" s="4" t="inlineStr">
        <is>
          <t>Weighted Average Exercise Price, Outstanding at beginning | $ / shares</t>
        </is>
      </c>
      <c r="B5" s="7" t="n">
        <v>6.75</v>
      </c>
    </row>
    <row r="6">
      <c r="A6" s="4" t="inlineStr">
        <is>
          <t>Weighted Average Remaining Contractual Term, Outstanding at beginning</t>
        </is>
      </c>
      <c r="B6" s="4" t="inlineStr">
        <is>
          <t>186 days</t>
        </is>
      </c>
    </row>
    <row r="7">
      <c r="A7" s="4" t="inlineStr">
        <is>
          <t>Number of Warrants, Outstanding at ending | shares</t>
        </is>
      </c>
      <c r="B7" s="5" t="n">
        <v>138000</v>
      </c>
    </row>
    <row r="8">
      <c r="A8" s="4" t="inlineStr">
        <is>
          <t>Weighted Average Exercise Price, Outstanding at ending | $ / shares</t>
        </is>
      </c>
      <c r="B8" s="7" t="n">
        <v>6.75</v>
      </c>
    </row>
    <row r="9">
      <c r="A9" s="4" t="inlineStr">
        <is>
          <t>Weighted Average Remaining Contractual Term, Outstanding at ending</t>
        </is>
      </c>
      <c r="B9" s="4" t="inlineStr">
        <is>
          <t>160 days</t>
        </is>
      </c>
    </row>
    <row r="10">
      <c r="A10" s="4" t="inlineStr">
        <is>
          <t>Number of Warrants, Exercisable at end | shares</t>
        </is>
      </c>
      <c r="B10" s="5" t="n">
        <v>138000</v>
      </c>
    </row>
    <row r="11">
      <c r="A11" s="4" t="inlineStr">
        <is>
          <t>Weighted Average Exercise Price, Exercisable at ending | $ / shares</t>
        </is>
      </c>
      <c r="B11" s="7" t="n">
        <v>6.75</v>
      </c>
    </row>
    <row r="12">
      <c r="A12" s="4" t="inlineStr">
        <is>
          <t>Weighted Average Remaining Contractual Term, Exercisable at ending</t>
        </is>
      </c>
      <c r="B12" s="4" t="inlineStr">
        <is>
          <t>160 days</t>
        </is>
      </c>
    </row>
    <row r="13">
      <c r="A13" s="4" t="inlineStr">
        <is>
          <t>Number of Warrants, Granted | shares</t>
        </is>
      </c>
      <c r="B13" s="4" t="inlineStr">
        <is>
          <t xml:space="preserve"> </t>
        </is>
      </c>
    </row>
    <row r="14">
      <c r="A14" s="4" t="inlineStr">
        <is>
          <t>Weighted Average Exercise Price, Granted | $ / shares</t>
        </is>
      </c>
      <c r="B14" s="4" t="inlineStr">
        <is>
          <t xml:space="preserve"> </t>
        </is>
      </c>
    </row>
    <row r="15">
      <c r="A15" s="4" t="inlineStr">
        <is>
          <t>Weighted Average Remainning Contractual Term, Granted</t>
        </is>
      </c>
      <c r="B15" s="4" t="inlineStr">
        <is>
          <t xml:space="preserve"> </t>
        </is>
      </c>
    </row>
    <row r="16">
      <c r="A16" s="4" t="inlineStr">
        <is>
          <t>Number of Warrants, Exercised | shares</t>
        </is>
      </c>
      <c r="B16" s="5" t="n">
        <v>-83</v>
      </c>
    </row>
    <row r="17">
      <c r="A17" s="4" t="inlineStr">
        <is>
          <t>Weighted Average Exercise Price, Exercised | $ / shares</t>
        </is>
      </c>
      <c r="B17" s="4" t="inlineStr">
        <is>
          <t xml:space="preserve"> </t>
        </is>
      </c>
    </row>
    <row r="18">
      <c r="A18" s="4" t="inlineStr">
        <is>
          <t>Weighted Average Remainning Contractual Term. Exercised</t>
        </is>
      </c>
      <c r="B18" s="4" t="inlineStr">
        <is>
          <t xml:space="preserve"> </t>
        </is>
      </c>
    </row>
    <row r="19">
      <c r="A19" s="4" t="inlineStr">
        <is>
          <t>Number of Warrants, Expired | shares</t>
        </is>
      </c>
      <c r="B19" s="5" t="n">
        <v>-1894104</v>
      </c>
    </row>
    <row r="20">
      <c r="A20" s="4" t="inlineStr">
        <is>
          <t>Weighted Average Exercise Price, Expired | $ / shares</t>
        </is>
      </c>
      <c r="B20" s="4" t="inlineStr">
        <is>
          <t xml:space="preserve"> </t>
        </is>
      </c>
    </row>
    <row r="21">
      <c r="A21" s="4" t="inlineStr">
        <is>
          <t>Weighted Average Remainning Contractual Term, Expired</t>
        </is>
      </c>
      <c r="B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0" customWidth="1" min="2" max="2"/>
  </cols>
  <sheetData>
    <row r="1">
      <c r="A1" s="1" t="inlineStr">
        <is>
          <t>Stockholders' Equity (Details) - Schedule of restricted activity</t>
        </is>
      </c>
      <c r="B1" s="2" t="inlineStr">
        <is>
          <t>12 Months Ended</t>
        </is>
      </c>
    </row>
    <row r="2">
      <c r="B2" s="2" t="inlineStr">
        <is>
          <t>Dec. 31, 2020$ / sharesshares</t>
        </is>
      </c>
    </row>
    <row r="3">
      <c r="A3" s="3" t="inlineStr">
        <is>
          <t>Schedule of restricted activity [Abstract]</t>
        </is>
      </c>
    </row>
    <row r="4">
      <c r="A4" s="4" t="inlineStr">
        <is>
          <t>Shares, balance at beginning | shares</t>
        </is>
      </c>
      <c r="B4" s="5" t="n">
        <v>80417</v>
      </c>
    </row>
    <row r="5">
      <c r="A5" s="4" t="inlineStr">
        <is>
          <t>Weighted Average Grant Date Fair Value, balance at beginning | $ / shares</t>
        </is>
      </c>
      <c r="B5" s="7" t="n">
        <v>5.7</v>
      </c>
    </row>
    <row r="6">
      <c r="A6" s="4" t="inlineStr">
        <is>
          <t>Shares, Unvested balance at end | shares</t>
        </is>
      </c>
      <c r="B6" s="5" t="n">
        <v>37500</v>
      </c>
    </row>
    <row r="7">
      <c r="A7" s="4" t="inlineStr">
        <is>
          <t>Weighted Average Grant Date Fair Value, balance at end | $ / shares</t>
        </is>
      </c>
      <c r="B7" s="7" t="n">
        <v>4.17</v>
      </c>
    </row>
    <row r="8">
      <c r="A8" s="4" t="inlineStr">
        <is>
          <t>Shares, Granted | shares</t>
        </is>
      </c>
      <c r="B8" s="5" t="n">
        <v>35000</v>
      </c>
    </row>
    <row r="9">
      <c r="A9" s="4" t="inlineStr">
        <is>
          <t>Weighted Average Grant Date Fair Value, Granted | $ / shares</t>
        </is>
      </c>
      <c r="B9" s="7" t="n">
        <v>4.11</v>
      </c>
    </row>
    <row r="10">
      <c r="A10" s="4" t="inlineStr">
        <is>
          <t>Shares, Vested | shares</t>
        </is>
      </c>
      <c r="B10" s="5" t="n">
        <v>-66667</v>
      </c>
    </row>
    <row r="11">
      <c r="A11" s="4" t="inlineStr">
        <is>
          <t>Weighted Average Grant Date Fair Value, Vested | $ / shares</t>
        </is>
      </c>
      <c r="B11" s="7" t="n">
        <v>5.24</v>
      </c>
    </row>
    <row r="12">
      <c r="A12" s="4" t="inlineStr">
        <is>
          <t>Shares, Forfeited | shares</t>
        </is>
      </c>
      <c r="B12" s="5" t="n">
        <v>-11250</v>
      </c>
    </row>
    <row r="13">
      <c r="A13" s="4" t="inlineStr">
        <is>
          <t>Weighted Average Grant Date Fair Value, Forfeited | $ / shares</t>
        </is>
      </c>
      <c r="B13" s="7" t="n">
        <v>8.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ption activity</t>
        </is>
      </c>
      <c r="B1" s="2" t="inlineStr">
        <is>
          <t>12 Months Ended</t>
        </is>
      </c>
    </row>
    <row r="2">
      <c r="B2" s="2" t="inlineStr">
        <is>
          <t>Dec. 31, 2020$ / sharesshares</t>
        </is>
      </c>
    </row>
    <row r="3">
      <c r="A3" s="3" t="inlineStr">
        <is>
          <t>Schedule of option activity [Abstract]</t>
        </is>
      </c>
    </row>
    <row r="4">
      <c r="A4" s="4" t="inlineStr">
        <is>
          <t>Number of Options, Outstanding at beginning shares</t>
        </is>
      </c>
      <c r="B4" s="5" t="n">
        <v>229334</v>
      </c>
    </row>
    <row r="5">
      <c r="A5" s="4" t="inlineStr">
        <is>
          <t>Weighted Average Exercise, Outstanding at beginning (in Dollars per share) | $ / shares</t>
        </is>
      </c>
      <c r="B5" s="7" t="n">
        <v>5.55</v>
      </c>
    </row>
    <row r="6">
      <c r="A6" s="4" t="inlineStr">
        <is>
          <t>Weighted Average Remaining Contractual Term, Outstanding at beginning</t>
        </is>
      </c>
      <c r="B6" s="4" t="inlineStr">
        <is>
          <t>8 years 25 days</t>
        </is>
      </c>
    </row>
    <row r="7">
      <c r="A7" s="4" t="inlineStr">
        <is>
          <t>Number of Options, Outstanding at end shares</t>
        </is>
      </c>
      <c r="B7" s="5" t="n">
        <v>229334</v>
      </c>
    </row>
    <row r="8">
      <c r="A8" s="4" t="inlineStr">
        <is>
          <t>Weighted Average Exercise, Outstanding at end (in Dollars per share) | $ / shares</t>
        </is>
      </c>
      <c r="B8" s="7" t="n">
        <v>5.55</v>
      </c>
    </row>
    <row r="9">
      <c r="A9" s="4" t="inlineStr">
        <is>
          <t>Weighted Average Remaining Contractual Term, Outstanding at end</t>
        </is>
      </c>
      <c r="B9" s="4" t="inlineStr">
        <is>
          <t>7 years 25 days</t>
        </is>
      </c>
    </row>
    <row r="10">
      <c r="A10" s="4" t="inlineStr">
        <is>
          <t>Number of Options, Exercisable</t>
        </is>
      </c>
      <c r="B10" s="5" t="n">
        <v>229334</v>
      </c>
    </row>
    <row r="11">
      <c r="A11" s="4" t="inlineStr">
        <is>
          <t>Weighted Average Exercise, Exercisable (in Dollars per share) | $ / shares</t>
        </is>
      </c>
      <c r="B11" s="7" t="n">
        <v>5.55</v>
      </c>
    </row>
    <row r="12">
      <c r="A12" s="4" t="inlineStr">
        <is>
          <t>Weighted Average Remaining Contractual Term, Exercisable at end</t>
        </is>
      </c>
      <c r="B12" s="4" t="inlineStr">
        <is>
          <t>7 years 25 days</t>
        </is>
      </c>
    </row>
    <row r="13">
      <c r="A13" s="4" t="inlineStr">
        <is>
          <t>Number of Options, Granted</t>
        </is>
      </c>
      <c r="B13" s="4" t="inlineStr">
        <is>
          <t xml:space="preserve"> </t>
        </is>
      </c>
    </row>
    <row r="14">
      <c r="A14" s="4" t="inlineStr">
        <is>
          <t>Weighted Average Exercise, Granted (in Dollars per share) | $ / shares</t>
        </is>
      </c>
      <c r="B14" s="4" t="inlineStr">
        <is>
          <t xml:space="preserve"> </t>
        </is>
      </c>
    </row>
    <row r="15">
      <c r="A15" s="4" t="inlineStr">
        <is>
          <t>Weighted Average Remaining Contractual Term, Granted</t>
        </is>
      </c>
      <c r="B15" s="4" t="inlineStr">
        <is>
          <t xml:space="preserve"> </t>
        </is>
      </c>
    </row>
    <row r="16">
      <c r="A16" s="4" t="inlineStr">
        <is>
          <t>Number of Options, Exercised</t>
        </is>
      </c>
      <c r="B16" s="4" t="inlineStr">
        <is>
          <t xml:space="preserve"> </t>
        </is>
      </c>
    </row>
    <row r="17">
      <c r="A17" s="4" t="inlineStr">
        <is>
          <t>Weighted Average Exercise, Exercised (in Dollars per share) | $ / shares</t>
        </is>
      </c>
      <c r="B17" s="4" t="inlineStr">
        <is>
          <t xml:space="preserve"> </t>
        </is>
      </c>
    </row>
    <row r="18">
      <c r="A18" s="4" t="inlineStr">
        <is>
          <t>Weighted Average Remaining Contractual Term, Exercised (in Dollars per share) | $ / shares</t>
        </is>
      </c>
      <c r="B18" s="4" t="inlineStr">
        <is>
          <t xml:space="preserve"> </t>
        </is>
      </c>
    </row>
    <row r="19">
      <c r="A19" s="4" t="inlineStr">
        <is>
          <t>Number of Options, Expired</t>
        </is>
      </c>
      <c r="B19" s="4" t="inlineStr">
        <is>
          <t xml:space="preserve"> </t>
        </is>
      </c>
    </row>
    <row r="20">
      <c r="A20" s="4" t="inlineStr">
        <is>
          <t>Weighted Average Exercise, Expired (in Dollars per share) | $ / shares</t>
        </is>
      </c>
      <c r="B20" s="4" t="inlineStr">
        <is>
          <t xml:space="preserve"> </t>
        </is>
      </c>
    </row>
    <row r="21">
      <c r="A21" s="4" t="inlineStr">
        <is>
          <t>Weighted Average Remaining Contractual Term, Expired</t>
        </is>
      </c>
      <c r="B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Federal tax net operating loss carryforwards</t>
        </is>
      </c>
      <c r="B4" s="6" t="n">
        <v>12943000</v>
      </c>
    </row>
    <row r="5">
      <c r="A5" s="4" t="inlineStr">
        <is>
          <t>State net operating loss carryforwards</t>
        </is>
      </c>
      <c r="B5" s="6" t="n">
        <v>14107000</v>
      </c>
    </row>
    <row r="6">
      <c r="A6" s="4" t="inlineStr">
        <is>
          <t>Operating loss carryforward, description</t>
        </is>
      </c>
      <c r="B6" s="4" t="inlineStr">
        <is>
          <t>The net operating loss carryforward generated after December 31, 2017 will never expire for federal purposes but can only reduce 80% of taxable income in future years.</t>
        </is>
      </c>
    </row>
    <row r="7">
      <c r="A7" s="4" t="inlineStr">
        <is>
          <t>Tax credit carryforwards</t>
        </is>
      </c>
      <c r="B7" s="6" t="n">
        <v>824000</v>
      </c>
    </row>
    <row r="8">
      <c r="A8" s="4" t="inlineStr">
        <is>
          <t>Change in valuation allowance</t>
        </is>
      </c>
      <c r="B8" s="5" t="n">
        <v>1540000</v>
      </c>
      <c r="C8" s="6" t="n">
        <v>1140000</v>
      </c>
    </row>
    <row r="9">
      <c r="A9" s="4" t="inlineStr">
        <is>
          <t>PPP Loan amount</t>
        </is>
      </c>
      <c r="B9" s="6" t="n">
        <v>7577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3" customWidth="1" min="2" max="2"/>
    <col width="27" customWidth="1" min="3" max="3"/>
    <col width="15" customWidth="1" min="4" max="4"/>
    <col width="20"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Treasury Stock</t>
        </is>
      </c>
      <c r="E1" s="2" t="inlineStr">
        <is>
          <t>Accumulated Deficit</t>
        </is>
      </c>
      <c r="F1" s="2" t="inlineStr">
        <is>
          <t>Total</t>
        </is>
      </c>
    </row>
    <row r="2">
      <c r="A2" s="4" t="inlineStr">
        <is>
          <t>Balance at Dec. 31, 2018</t>
        </is>
      </c>
      <c r="B2" s="6" t="n">
        <v>161459</v>
      </c>
      <c r="C2" s="6" t="n">
        <v>39957905</v>
      </c>
      <c r="D2" s="6" t="n">
        <v>-133816</v>
      </c>
      <c r="E2" s="6" t="n">
        <v>-13525532</v>
      </c>
      <c r="F2" s="6" t="n">
        <v>26460016</v>
      </c>
    </row>
    <row r="3">
      <c r="A3" s="4" t="inlineStr">
        <is>
          <t>Balance (in Shares) at Dec. 31, 2018</t>
        </is>
      </c>
      <c r="B3" s="5" t="n">
        <v>16145915</v>
      </c>
      <c r="D3" s="5" t="n">
        <v>-33454</v>
      </c>
    </row>
    <row r="4">
      <c r="A4" s="4" t="inlineStr">
        <is>
          <t>Surrender of shares for tax withholding on stock compensation</t>
        </is>
      </c>
      <c r="B4" s="4" t="inlineStr">
        <is>
          <t xml:space="preserve"> </t>
        </is>
      </c>
      <c r="C4" s="4" t="inlineStr">
        <is>
          <t xml:space="preserve"> </t>
        </is>
      </c>
      <c r="D4" s="6" t="n">
        <v>-118754</v>
      </c>
      <c r="E4" s="4" t="inlineStr">
        <is>
          <t xml:space="preserve"> </t>
        </is>
      </c>
      <c r="F4" s="5" t="n">
        <v>-118754</v>
      </c>
    </row>
    <row r="5">
      <c r="A5" s="4" t="inlineStr">
        <is>
          <t>Surrender of shares for tax withholding on stock compensation (in Shares)</t>
        </is>
      </c>
      <c r="B5" s="4" t="inlineStr">
        <is>
          <t xml:space="preserve"> </t>
        </is>
      </c>
      <c r="D5" s="5" t="n">
        <v>-21244</v>
      </c>
    </row>
    <row r="6">
      <c r="A6" s="4" t="inlineStr">
        <is>
          <t>Forfeiture of common stock</t>
        </is>
      </c>
      <c r="B6" s="6" t="n">
        <v>-113</v>
      </c>
      <c r="C6" s="5" t="n">
        <v>113</v>
      </c>
      <c r="D6" s="4" t="inlineStr">
        <is>
          <t xml:space="preserve"> </t>
        </is>
      </c>
      <c r="E6" s="4" t="inlineStr">
        <is>
          <t xml:space="preserve"> </t>
        </is>
      </c>
      <c r="F6" s="4" t="inlineStr">
        <is>
          <t xml:space="preserve"> </t>
        </is>
      </c>
    </row>
    <row r="7">
      <c r="A7" s="4" t="inlineStr">
        <is>
          <t>Forfeiture of common stock (in Shares)</t>
        </is>
      </c>
      <c r="B7" s="5" t="n">
        <v>-11250</v>
      </c>
      <c r="D7" s="4" t="inlineStr">
        <is>
          <t xml:space="preserve"> </t>
        </is>
      </c>
    </row>
    <row r="8">
      <c r="A8" s="4" t="inlineStr">
        <is>
          <t>Stock-based compensation</t>
        </is>
      </c>
      <c r="B8" s="4" t="inlineStr">
        <is>
          <t xml:space="preserve"> </t>
        </is>
      </c>
      <c r="C8" s="5" t="n">
        <v>620925</v>
      </c>
      <c r="D8" s="4" t="inlineStr">
        <is>
          <t xml:space="preserve"> </t>
        </is>
      </c>
      <c r="E8" s="4" t="inlineStr">
        <is>
          <t xml:space="preserve"> </t>
        </is>
      </c>
      <c r="F8" s="5" t="n">
        <v>620925</v>
      </c>
    </row>
    <row r="9">
      <c r="A9" s="4" t="inlineStr">
        <is>
          <t>Exercise of warrants</t>
        </is>
      </c>
      <c r="B9" s="6" t="n">
        <v>4058</v>
      </c>
      <c r="C9" s="5" t="n">
        <v>2735180</v>
      </c>
      <c r="D9" s="4" t="inlineStr">
        <is>
          <t xml:space="preserve"> </t>
        </is>
      </c>
      <c r="E9" s="4" t="inlineStr">
        <is>
          <t xml:space="preserve"> </t>
        </is>
      </c>
      <c r="F9" s="5" t="n">
        <v>2739238</v>
      </c>
    </row>
    <row r="10">
      <c r="A10" s="4" t="inlineStr">
        <is>
          <t>Exercise of warrants (in Shares)</t>
        </is>
      </c>
      <c r="B10" s="5" t="n">
        <v>405813</v>
      </c>
      <c r="D10" s="4" t="inlineStr">
        <is>
          <t xml:space="preserve"> </t>
        </is>
      </c>
    </row>
    <row r="11">
      <c r="A11" s="4" t="inlineStr">
        <is>
          <t>Net loss</t>
        </is>
      </c>
      <c r="B11" s="4" t="inlineStr">
        <is>
          <t xml:space="preserve"> </t>
        </is>
      </c>
      <c r="C11" s="4" t="inlineStr">
        <is>
          <t xml:space="preserve"> </t>
        </is>
      </c>
      <c r="D11" s="4" t="inlineStr">
        <is>
          <t xml:space="preserve"> </t>
        </is>
      </c>
      <c r="E11" s="5" t="n">
        <v>-1700003</v>
      </c>
      <c r="F11" s="5" t="n">
        <v>-1700003</v>
      </c>
    </row>
    <row r="12">
      <c r="A12" s="4" t="inlineStr">
        <is>
          <t>Balance at Dec. 31, 2019</t>
        </is>
      </c>
      <c r="B12" s="6" t="n">
        <v>165404</v>
      </c>
      <c r="C12" s="5" t="n">
        <v>43314123</v>
      </c>
      <c r="D12" s="6" t="n">
        <v>-252570</v>
      </c>
      <c r="E12" s="5" t="n">
        <v>-15225535</v>
      </c>
      <c r="F12" s="5" t="n">
        <v>28001422</v>
      </c>
    </row>
    <row r="13">
      <c r="A13" s="4" t="inlineStr">
        <is>
          <t>Balance (in Shares) at Dec. 31, 2019</t>
        </is>
      </c>
      <c r="B13" s="5" t="n">
        <v>16540478</v>
      </c>
      <c r="D13" s="5" t="n">
        <v>-54698</v>
      </c>
    </row>
    <row r="14">
      <c r="A14" s="4" t="inlineStr">
        <is>
          <t>Surrender of shares for tax withholding on stock compensation</t>
        </is>
      </c>
      <c r="B14" s="4" t="inlineStr">
        <is>
          <t xml:space="preserve"> </t>
        </is>
      </c>
      <c r="C14" s="4" t="inlineStr">
        <is>
          <t xml:space="preserve"> </t>
        </is>
      </c>
      <c r="D14" s="6" t="n">
        <v>-57331</v>
      </c>
      <c r="E14" s="4" t="inlineStr">
        <is>
          <t xml:space="preserve"> </t>
        </is>
      </c>
      <c r="F14" s="5" t="n">
        <v>-57331</v>
      </c>
    </row>
    <row r="15">
      <c r="A15" s="4" t="inlineStr">
        <is>
          <t>Surrender of shares for tax withholding on stock compensation (in Shares)</t>
        </is>
      </c>
      <c r="B15" s="4" t="inlineStr">
        <is>
          <t xml:space="preserve"> </t>
        </is>
      </c>
      <c r="D15" s="5" t="n">
        <v>-18510</v>
      </c>
    </row>
    <row r="16">
      <c r="A16" s="4" t="inlineStr">
        <is>
          <t>Forfeiture of common stock</t>
        </is>
      </c>
      <c r="B16" s="6" t="n">
        <v>-112</v>
      </c>
      <c r="C16" s="5" t="n">
        <v>112</v>
      </c>
      <c r="D16" s="4" t="inlineStr">
        <is>
          <t xml:space="preserve"> </t>
        </is>
      </c>
      <c r="E16" s="4" t="inlineStr">
        <is>
          <t xml:space="preserve"> </t>
        </is>
      </c>
      <c r="F16" s="4" t="inlineStr">
        <is>
          <t xml:space="preserve"> </t>
        </is>
      </c>
    </row>
    <row r="17">
      <c r="A17" s="4" t="inlineStr">
        <is>
          <t>Forfeiture of common stock (in Shares)</t>
        </is>
      </c>
      <c r="B17" s="5" t="n">
        <v>-11250</v>
      </c>
      <c r="D17" s="4" t="inlineStr">
        <is>
          <t xml:space="preserve"> </t>
        </is>
      </c>
    </row>
    <row r="18">
      <c r="A18" s="4" t="inlineStr">
        <is>
          <t>Stock-based compensation</t>
        </is>
      </c>
      <c r="B18" s="6" t="n">
        <v>350</v>
      </c>
      <c r="C18" s="5" t="n">
        <v>386135</v>
      </c>
      <c r="D18" s="4" t="inlineStr">
        <is>
          <t xml:space="preserve"> </t>
        </is>
      </c>
      <c r="E18" s="4" t="inlineStr">
        <is>
          <t xml:space="preserve"> </t>
        </is>
      </c>
      <c r="F18" s="5" t="n">
        <v>386485</v>
      </c>
    </row>
    <row r="19">
      <c r="A19" s="4" t="inlineStr">
        <is>
          <t>Stock-based compensation (in Shares)</t>
        </is>
      </c>
      <c r="B19" s="5" t="n">
        <v>35000</v>
      </c>
      <c r="D19" s="4" t="inlineStr">
        <is>
          <t xml:space="preserve"> </t>
        </is>
      </c>
    </row>
    <row r="20">
      <c r="A20" s="4" t="inlineStr">
        <is>
          <t>Exercise of warrants</t>
        </is>
      </c>
      <c r="B20" s="6" t="n">
        <v>1</v>
      </c>
      <c r="C20" s="5" t="n">
        <v>559</v>
      </c>
      <c r="D20" s="4" t="inlineStr">
        <is>
          <t xml:space="preserve"> </t>
        </is>
      </c>
      <c r="E20" s="4" t="inlineStr">
        <is>
          <t xml:space="preserve"> </t>
        </is>
      </c>
      <c r="F20" s="6" t="n">
        <v>560</v>
      </c>
    </row>
    <row r="21">
      <c r="A21" s="4" t="inlineStr">
        <is>
          <t>Exercise of warrants (in Shares)</t>
        </is>
      </c>
      <c r="B21" s="5" t="n">
        <v>83</v>
      </c>
      <c r="D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6835526</v>
      </c>
      <c r="F22" s="6" t="n">
        <v>-6835526</v>
      </c>
    </row>
    <row r="23">
      <c r="A23" s="4" t="inlineStr">
        <is>
          <t>Balance at Dec. 31, 2020</t>
        </is>
      </c>
      <c r="B23" s="6" t="n">
        <v>165643</v>
      </c>
      <c r="C23" s="6" t="n">
        <v>43700929</v>
      </c>
      <c r="D23" s="6" t="n">
        <v>-309901</v>
      </c>
      <c r="E23" s="6" t="n">
        <v>-22061061</v>
      </c>
      <c r="F23" s="6" t="n">
        <v>21495610</v>
      </c>
    </row>
    <row r="24">
      <c r="A24" s="4" t="inlineStr">
        <is>
          <t>Balance (in Shares) at Dec. 31, 2020</t>
        </is>
      </c>
      <c r="B24" s="5" t="n">
        <v>16564311</v>
      </c>
      <c r="D24" s="5" t="n">
        <v>-732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provision (benefit) - USD ($)</t>
        </is>
      </c>
      <c r="B1" s="2" t="inlineStr">
        <is>
          <t>12 Months Ended</t>
        </is>
      </c>
    </row>
    <row r="2">
      <c r="B2" s="2" t="inlineStr">
        <is>
          <t>Dec. 31, 2020</t>
        </is>
      </c>
      <c r="C2" s="2" t="inlineStr">
        <is>
          <t>Dec. 31, 2019</t>
        </is>
      </c>
    </row>
    <row r="3">
      <c r="A3" s="3" t="inlineStr">
        <is>
          <t>Schedule of income tax provision (benefit) [Abstract]</t>
        </is>
      </c>
    </row>
    <row r="4">
      <c r="A4" s="4" t="inlineStr">
        <is>
          <t>Current – federal</t>
        </is>
      </c>
      <c r="B4" s="4" t="inlineStr">
        <is>
          <t xml:space="preserve"> </t>
        </is>
      </c>
      <c r="C4" s="4" t="inlineStr">
        <is>
          <t xml:space="preserve"> </t>
        </is>
      </c>
    </row>
    <row r="5">
      <c r="A5" s="4" t="inlineStr">
        <is>
          <t>Current – state</t>
        </is>
      </c>
      <c r="B5" s="4" t="inlineStr">
        <is>
          <t xml:space="preserve"> </t>
        </is>
      </c>
      <c r="C5" s="4" t="inlineStr">
        <is>
          <t xml:space="preserve"> </t>
        </is>
      </c>
    </row>
    <row r="6">
      <c r="A6" s="4" t="inlineStr">
        <is>
          <t>Deferred – federal</t>
        </is>
      </c>
      <c r="B6" s="5" t="n">
        <v>-1278745</v>
      </c>
      <c r="C6" s="5" t="n">
        <v>-601575</v>
      </c>
    </row>
    <row r="7">
      <c r="A7" s="4" t="inlineStr">
        <is>
          <t>Deferred –state</t>
        </is>
      </c>
      <c r="B7" s="5" t="n">
        <v>-199266</v>
      </c>
      <c r="C7" s="5" t="n">
        <v>-494982</v>
      </c>
    </row>
    <row r="8">
      <c r="A8" s="4" t="inlineStr">
        <is>
          <t>Deferred – international</t>
        </is>
      </c>
      <c r="B8" s="5" t="n">
        <v>-61293</v>
      </c>
      <c r="C8" s="5" t="n">
        <v>-43303</v>
      </c>
    </row>
    <row r="9">
      <c r="A9" s="4" t="inlineStr">
        <is>
          <t>Total</t>
        </is>
      </c>
      <c r="B9" s="5" t="n">
        <v>-1539304</v>
      </c>
      <c r="C9" s="5" t="n">
        <v>-1139860</v>
      </c>
    </row>
    <row r="10">
      <c r="A10" s="4" t="inlineStr">
        <is>
          <t>Change in valuation allowance</t>
        </is>
      </c>
      <c r="B10" s="5" t="n">
        <v>1539304</v>
      </c>
      <c r="C10" s="5" t="n">
        <v>1139860</v>
      </c>
    </row>
    <row r="11">
      <c r="A11" s="4" t="inlineStr">
        <is>
          <t>Income tax provision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xpected tax expense (benefit) based on the statutory rate is reconciled with the actual tax expense (benefit)</t>
        </is>
      </c>
      <c r="B1" s="2" t="inlineStr">
        <is>
          <t>12 Months Ended</t>
        </is>
      </c>
    </row>
    <row r="2">
      <c r="B2" s="2" t="inlineStr">
        <is>
          <t>Dec. 31, 2020</t>
        </is>
      </c>
      <c r="C2" s="2" t="inlineStr">
        <is>
          <t>Dec. 31, 2019</t>
        </is>
      </c>
    </row>
    <row r="3">
      <c r="A3" s="3" t="inlineStr">
        <is>
          <t>Schedule of expected tax expense (benefit) based on the statutory rate is reconciled with the actual tax expense (benefit) [Abstract]</t>
        </is>
      </c>
    </row>
    <row r="4">
      <c r="A4" s="4" t="inlineStr">
        <is>
          <t>U.S. federal statutory rate</t>
        </is>
      </c>
      <c r="B4" s="4" t="inlineStr">
        <is>
          <t>(21.00%)</t>
        </is>
      </c>
      <c r="C4" s="4" t="inlineStr">
        <is>
          <t>(21.00%)</t>
        </is>
      </c>
    </row>
    <row r="5">
      <c r="A5" s="4" t="inlineStr">
        <is>
          <t>State taxes, net of federal benefit</t>
        </is>
      </c>
      <c r="B5" s="4" t="inlineStr">
        <is>
          <t>(5.80%)</t>
        </is>
      </c>
      <c r="C5" s="4" t="inlineStr">
        <is>
          <t>(6.10%)</t>
        </is>
      </c>
    </row>
    <row r="6">
      <c r="A6" s="4" t="inlineStr">
        <is>
          <t>Foreign rate differential</t>
        </is>
      </c>
      <c r="B6" s="4" t="inlineStr">
        <is>
          <t>(0.10%)</t>
        </is>
      </c>
      <c r="C6" s="4" t="inlineStr">
        <is>
          <t>(0.20%)</t>
        </is>
      </c>
    </row>
    <row r="7">
      <c r="A7" s="4" t="inlineStr">
        <is>
          <t>Permanent differences</t>
        </is>
      </c>
      <c r="B7" s="4" t="inlineStr">
        <is>
          <t>(1.90%)</t>
        </is>
      </c>
      <c r="C7" s="4" t="inlineStr">
        <is>
          <t>3.20%</t>
        </is>
      </c>
    </row>
    <row r="8">
      <c r="A8" s="4" t="inlineStr">
        <is>
          <t>Change in tax rates</t>
        </is>
      </c>
      <c r="B8" s="4" t="inlineStr">
        <is>
          <t>0.30%</t>
        </is>
      </c>
      <c r="C8" s="4" t="inlineStr">
        <is>
          <t>(1.90%)</t>
        </is>
      </c>
    </row>
    <row r="9">
      <c r="A9" s="4" t="inlineStr">
        <is>
          <t>Return-to-provision adjustments</t>
        </is>
      </c>
      <c r="B9" s="4" t="inlineStr">
        <is>
          <t>0.60%</t>
        </is>
      </c>
      <c r="C9" s="4" t="inlineStr">
        <is>
          <t>(4.00%)</t>
        </is>
      </c>
    </row>
    <row r="10">
      <c r="A10" s="4" t="inlineStr">
        <is>
          <t>Tax credits</t>
        </is>
      </c>
      <c r="B10" s="4" t="inlineStr">
        <is>
          <t>5.20%</t>
        </is>
      </c>
      <c r="C10" s="4" t="inlineStr">
        <is>
          <t>(37.10%)</t>
        </is>
      </c>
    </row>
    <row r="11">
      <c r="A11" s="4" t="inlineStr">
        <is>
          <t>Other</t>
        </is>
      </c>
      <c r="B11" s="4" t="inlineStr">
        <is>
          <t xml:space="preserve"> </t>
        </is>
      </c>
      <c r="C11" s="4" t="inlineStr">
        <is>
          <t xml:space="preserve"> </t>
        </is>
      </c>
    </row>
    <row r="12">
      <c r="A12" s="4" t="inlineStr">
        <is>
          <t>Change in valuation allowance</t>
        </is>
      </c>
      <c r="B12" s="4" t="inlineStr">
        <is>
          <t>22.50%</t>
        </is>
      </c>
      <c r="C12" s="4" t="inlineStr">
        <is>
          <t>67.10%</t>
        </is>
      </c>
    </row>
    <row r="13">
      <c r="A13" s="4" t="inlineStr">
        <is>
          <t>Income tax provision (benefit)</t>
        </is>
      </c>
      <c r="B13" s="4" t="inlineStr">
        <is>
          <t>0.00%</t>
        </is>
      </c>
      <c r="C13"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net deferred tax asset - USD ($)</t>
        </is>
      </c>
      <c r="B1" s="2" t="inlineStr">
        <is>
          <t>Dec. 31, 2020</t>
        </is>
      </c>
      <c r="C1" s="2" t="inlineStr">
        <is>
          <t>Dec. 31, 2019</t>
        </is>
      </c>
    </row>
    <row r="2">
      <c r="A2" s="3" t="inlineStr">
        <is>
          <t>Schedule of company's net deferred tax asset [Abstract]</t>
        </is>
      </c>
    </row>
    <row r="3">
      <c r="A3" s="4" t="inlineStr">
        <is>
          <t>Net operating losses</t>
        </is>
      </c>
      <c r="B3" s="6" t="n">
        <v>3683102</v>
      </c>
      <c r="C3" s="6" t="n">
        <v>1701503</v>
      </c>
    </row>
    <row r="4">
      <c r="A4" s="4" t="inlineStr">
        <is>
          <t>Stock-based compensation</t>
        </is>
      </c>
      <c r="B4" s="5" t="n">
        <v>190202</v>
      </c>
      <c r="C4" s="5" t="n">
        <v>183911</v>
      </c>
    </row>
    <row r="5">
      <c r="A5" s="4" t="inlineStr">
        <is>
          <t>Depreciation and amortization</t>
        </is>
      </c>
      <c r="B5" s="5" t="n">
        <v>-236312</v>
      </c>
      <c r="C5" s="5" t="n">
        <v>-94400</v>
      </c>
    </row>
    <row r="6">
      <c r="A6" s="4" t="inlineStr">
        <is>
          <t>Accrued expenses and reserves</t>
        </is>
      </c>
      <c r="B6" s="5" t="n">
        <v>106337</v>
      </c>
      <c r="C6" s="5" t="n">
        <v>195321</v>
      </c>
    </row>
    <row r="7">
      <c r="A7" s="4" t="inlineStr">
        <is>
          <t>Prepaid expenses</t>
        </is>
      </c>
      <c r="B7" s="5" t="n">
        <v>-23230</v>
      </c>
      <c r="C7" s="5" t="n">
        <v>-3893</v>
      </c>
    </row>
    <row r="8">
      <c r="A8" s="4" t="inlineStr">
        <is>
          <t>Customer deposits</t>
        </is>
      </c>
      <c r="B8" s="5" t="n">
        <v>216184</v>
      </c>
      <c r="C8" s="5" t="n">
        <v>60759</v>
      </c>
    </row>
    <row r="9">
      <c r="A9" s="4" t="inlineStr">
        <is>
          <t>Tax credit</t>
        </is>
      </c>
      <c r="B9" s="5" t="n">
        <v>824353</v>
      </c>
      <c r="C9" s="5" t="n">
        <v>1176852</v>
      </c>
    </row>
    <row r="10">
      <c r="A10" s="4" t="inlineStr">
        <is>
          <t>Charitable Contributions</t>
        </is>
      </c>
      <c r="B10" s="5" t="n">
        <v>36752</v>
      </c>
      <c r="C10" s="5" t="n">
        <v>37468</v>
      </c>
    </row>
    <row r="11">
      <c r="A11" s="4" t="inlineStr">
        <is>
          <t>Lease Accounting</t>
        </is>
      </c>
      <c r="B11" s="5" t="n">
        <v>-2061</v>
      </c>
      <c r="C11" s="4" t="inlineStr">
        <is>
          <t xml:space="preserve"> </t>
        </is>
      </c>
    </row>
    <row r="12">
      <c r="A12" s="4" t="inlineStr">
        <is>
          <t>Other, net</t>
        </is>
      </c>
      <c r="B12" s="5" t="n">
        <v>1703</v>
      </c>
      <c r="C12" s="5" t="n">
        <v>204</v>
      </c>
    </row>
    <row r="13">
      <c r="A13" s="4" t="inlineStr">
        <is>
          <t>Deferred tax asset, net</t>
        </is>
      </c>
      <c r="B13" s="5" t="n">
        <v>4797030</v>
      </c>
      <c r="C13" s="5" t="n">
        <v>3257725</v>
      </c>
    </row>
    <row r="14">
      <c r="A14" s="4" t="inlineStr">
        <is>
          <t>Valuation allowance</t>
        </is>
      </c>
      <c r="B14" s="5" t="n">
        <v>-4797030</v>
      </c>
      <c r="C14" s="5" t="n">
        <v>-3257725</v>
      </c>
    </row>
    <row r="15">
      <c r="A15" s="4" t="inlineStr">
        <is>
          <t>Deferred tax asset, net of valuation allowance</t>
        </is>
      </c>
      <c r="B15" s="4" t="inlineStr">
        <is>
          <t xml:space="preserve"> </t>
        </is>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6835526</v>
      </c>
      <c r="C4" s="6" t="n">
        <v>-1700003</v>
      </c>
    </row>
    <row r="5">
      <c r="A5" s="3" t="inlineStr">
        <is>
          <t>Adjustments to reconcile net loss to net cash and cash equivalents used in operating activities:</t>
        </is>
      </c>
    </row>
    <row r="6">
      <c r="A6" s="4" t="inlineStr">
        <is>
          <t>Bad debt expense</t>
        </is>
      </c>
      <c r="B6" s="5" t="n">
        <v>24000</v>
      </c>
      <c r="C6" s="5" t="n">
        <v>350086</v>
      </c>
    </row>
    <row r="7">
      <c r="A7" s="4" t="inlineStr">
        <is>
          <t>Depreciation and amortization</t>
        </is>
      </c>
      <c r="B7" s="5" t="n">
        <v>721865</v>
      </c>
      <c r="C7" s="5" t="n">
        <v>545717</v>
      </c>
    </row>
    <row r="8">
      <c r="A8" s="4" t="inlineStr">
        <is>
          <t>Inventory write-down</t>
        </is>
      </c>
      <c r="B8" s="4" t="inlineStr">
        <is>
          <t xml:space="preserve"> </t>
        </is>
      </c>
      <c r="C8" s="5" t="n">
        <v>90083</v>
      </c>
    </row>
    <row r="9">
      <c r="A9" s="4" t="inlineStr">
        <is>
          <t>Provision for product warranties</t>
        </is>
      </c>
      <c r="B9" s="5" t="n">
        <v>295735</v>
      </c>
      <c r="C9" s="5" t="n">
        <v>288746</v>
      </c>
    </row>
    <row r="10">
      <c r="A10" s="4" t="inlineStr">
        <is>
          <t>Gain on bargain purchase</t>
        </is>
      </c>
      <c r="B10" s="5" t="n">
        <v>-588011</v>
      </c>
      <c r="C10" s="4" t="inlineStr">
        <is>
          <t xml:space="preserve"> </t>
        </is>
      </c>
    </row>
    <row r="11">
      <c r="A11" s="4" t="inlineStr">
        <is>
          <t>Stock-based compensation</t>
        </is>
      </c>
      <c r="B11" s="5" t="n">
        <v>386483</v>
      </c>
      <c r="C11" s="5" t="n">
        <v>620925</v>
      </c>
    </row>
    <row r="12">
      <c r="A12" s="3" t="inlineStr">
        <is>
          <t>Changes in operating assets (decrease (increase)):</t>
        </is>
      </c>
    </row>
    <row r="13">
      <c r="A13" s="4" t="inlineStr">
        <is>
          <t>Accounts receivable</t>
        </is>
      </c>
      <c r="B13" s="5" t="n">
        <v>10249726</v>
      </c>
      <c r="C13" s="5" t="n">
        <v>-1215332</v>
      </c>
    </row>
    <row r="14">
      <c r="A14" s="4" t="inlineStr">
        <is>
          <t>Inventories</t>
        </is>
      </c>
      <c r="B14" s="5" t="n">
        <v>-1429989</v>
      </c>
      <c r="C14" s="5" t="n">
        <v>-1698523</v>
      </c>
    </row>
    <row r="15">
      <c r="A15" s="4" t="inlineStr">
        <is>
          <t>Prepaid and other current assets</t>
        </is>
      </c>
      <c r="B15" s="5" t="n">
        <v>-199387</v>
      </c>
      <c r="C15" s="5" t="n">
        <v>483306</v>
      </c>
    </row>
    <row r="16">
      <c r="A16" s="3" t="inlineStr">
        <is>
          <t>Changes in operating liabilities (increase (decrease)):</t>
        </is>
      </c>
    </row>
    <row r="17">
      <c r="A17" s="4" t="inlineStr">
        <is>
          <t>Accounts payable and accrued expenses</t>
        </is>
      </c>
      <c r="B17" s="5" t="n">
        <v>-2302964</v>
      </c>
      <c r="C17" s="5" t="n">
        <v>-676564</v>
      </c>
    </row>
    <row r="18">
      <c r="A18" s="4" t="inlineStr">
        <is>
          <t>Deferred revenue</t>
        </is>
      </c>
      <c r="B18" s="5" t="n">
        <v>-459974</v>
      </c>
      <c r="C18" s="5" t="n">
        <v>1042426</v>
      </c>
    </row>
    <row r="19">
      <c r="A19" s="4" t="inlineStr">
        <is>
          <t>Product warranties</t>
        </is>
      </c>
      <c r="B19" s="5" t="n">
        <v>-296138</v>
      </c>
      <c r="C19" s="5" t="n">
        <v>-237509</v>
      </c>
    </row>
    <row r="20">
      <c r="A20" s="4" t="inlineStr">
        <is>
          <t>Total adjustments</t>
        </is>
      </c>
      <c r="B20" s="5" t="n">
        <v>6401346</v>
      </c>
      <c r="C20" s="5" t="n">
        <v>-406639</v>
      </c>
    </row>
    <row r="21">
      <c r="A21" s="4" t="inlineStr">
        <is>
          <t>Net cash provided by (used in) operating activities</t>
        </is>
      </c>
      <c r="B21" s="5" t="n">
        <v>-434180</v>
      </c>
      <c r="C21" s="5" t="n">
        <v>-2106642</v>
      </c>
    </row>
    <row r="22">
      <c r="A22" s="3" t="inlineStr">
        <is>
          <t>Cash flows from investing activities</t>
        </is>
      </c>
    </row>
    <row r="23">
      <c r="A23" s="4" t="inlineStr">
        <is>
          <t>Acquisition of property and equipment</t>
        </is>
      </c>
      <c r="B23" s="5" t="n">
        <v>-358545</v>
      </c>
      <c r="C23" s="5" t="n">
        <v>-400593</v>
      </c>
    </row>
    <row r="24">
      <c r="A24" s="4" t="inlineStr">
        <is>
          <t>Investment in debt securities - held to maturity</t>
        </is>
      </c>
      <c r="B24" s="4" t="inlineStr">
        <is>
          <t xml:space="preserve"> </t>
        </is>
      </c>
      <c r="C24" s="5" t="n">
        <v>-7797217</v>
      </c>
    </row>
    <row r="25">
      <c r="A25" s="4" t="inlineStr">
        <is>
          <t>Investments matured</t>
        </is>
      </c>
      <c r="B25" s="5" t="n">
        <v>7389407</v>
      </c>
      <c r="C25" s="5" t="n">
        <v>3300000</v>
      </c>
    </row>
    <row r="26">
      <c r="A26" s="4" t="inlineStr">
        <is>
          <t>Net cash provided by (used in) investing activities</t>
        </is>
      </c>
      <c r="B26" s="5" t="n">
        <v>7030862</v>
      </c>
      <c r="C26" s="5" t="n">
        <v>-4897810</v>
      </c>
    </row>
    <row r="27">
      <c r="A27" s="3" t="inlineStr">
        <is>
          <t>Cash flows from financing activities</t>
        </is>
      </c>
    </row>
    <row r="28">
      <c r="A28" s="4" t="inlineStr">
        <is>
          <t>Proceeds from loan payable</t>
        </is>
      </c>
      <c r="B28" s="5" t="n">
        <v>266777</v>
      </c>
      <c r="C28" s="4" t="inlineStr">
        <is>
          <t xml:space="preserve"> </t>
        </is>
      </c>
    </row>
    <row r="29">
      <c r="A29" s="4" t="inlineStr">
        <is>
          <t>Withholding taxes on stock compensation</t>
        </is>
      </c>
      <c r="B29" s="5" t="n">
        <v>-57331</v>
      </c>
      <c r="C29" s="5" t="n">
        <v>-118754</v>
      </c>
    </row>
    <row r="30">
      <c r="A30" s="4" t="inlineStr">
        <is>
          <t>Exercise of warrants</t>
        </is>
      </c>
      <c r="B30" s="5" t="n">
        <v>560</v>
      </c>
      <c r="C30" s="5" t="n">
        <v>2739238</v>
      </c>
    </row>
    <row r="31">
      <c r="A31" s="4" t="inlineStr">
        <is>
          <t>Net cash provided by (used in) financing activities</t>
        </is>
      </c>
      <c r="B31" s="5" t="n">
        <v>210006</v>
      </c>
      <c r="C31" s="5" t="n">
        <v>2620484</v>
      </c>
    </row>
    <row r="32">
      <c r="A32" s="4" t="inlineStr">
        <is>
          <t>Net increase (decrease) in cash and cash equivalents</t>
        </is>
      </c>
      <c r="B32" s="5" t="n">
        <v>6806688</v>
      </c>
      <c r="C32" s="5" t="n">
        <v>-4383968</v>
      </c>
    </row>
    <row r="33">
      <c r="A33" s="4" t="inlineStr">
        <is>
          <t>Cash and cash equivalents, beginning of year</t>
        </is>
      </c>
      <c r="B33" s="5" t="n">
        <v>8100288</v>
      </c>
      <c r="C33" s="5" t="n">
        <v>12484256</v>
      </c>
    </row>
    <row r="34">
      <c r="A34" s="4" t="inlineStr">
        <is>
          <t>Cash and cash equivalents, end of year</t>
        </is>
      </c>
      <c r="B34" s="5" t="n">
        <v>14906976</v>
      </c>
      <c r="C34" s="5" t="n">
        <v>8100288</v>
      </c>
    </row>
    <row r="35">
      <c r="A35" s="3" t="inlineStr">
        <is>
          <t>Supplemental disclosure of cash flow information:</t>
        </is>
      </c>
    </row>
    <row r="36">
      <c r="A36" s="4" t="inlineStr">
        <is>
          <t>Interest paid</t>
        </is>
      </c>
      <c r="B36" s="5" t="n">
        <v>12456</v>
      </c>
      <c r="C36" s="4" t="inlineStr">
        <is>
          <t xml:space="preserve"> </t>
        </is>
      </c>
    </row>
    <row r="37">
      <c r="A37" s="3" t="inlineStr">
        <is>
          <t>Supplemental schedule of noncash investing and financing transactions</t>
        </is>
      </c>
    </row>
    <row r="38">
      <c r="A38" s="4" t="inlineStr">
        <is>
          <t>Transfer of inventory to property and equipment</t>
        </is>
      </c>
      <c r="B38" s="4" t="inlineStr">
        <is>
          <t xml:space="preserve"> </t>
        </is>
      </c>
      <c r="C38" s="5" t="n">
        <v>240137</v>
      </c>
    </row>
    <row r="39">
      <c r="A39" s="4" t="inlineStr">
        <is>
          <t>PPP loan (forgiveness portion)</t>
        </is>
      </c>
      <c r="B39" s="5" t="n">
        <v>757782</v>
      </c>
      <c r="C39" s="4" t="inlineStr">
        <is>
          <t xml:space="preserve"> </t>
        </is>
      </c>
    </row>
    <row r="40">
      <c r="A40" s="4" t="inlineStr">
        <is>
          <t>Lease liabilities arising from obtaining right-of-use-assets</t>
        </is>
      </c>
      <c r="B40" s="4" t="inlineStr">
        <is>
          <t xml:space="preserve"> </t>
        </is>
      </c>
      <c r="C40" s="6" t="n">
        <v>17148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Note 1 — Organization
and Summary of Significant Accounting Policies Description of
the Business Sensus Healthcare, Inc. (together, with its subsidiary, unless
the context otherwise indicates, “Sensus” or the “Company”) is a manufacturer of radiation therapy devices
and sells the devices to healthcare providers globally through its distribution and marketing network. The Company operates as
one segment from its corporate headquarters located in Boca Raton, Florida. BASIS of PRESENTATION These consolidated financial statements have been prepared in
accordance with accounting principles generally accepted in the United States (“GAAP”) and include the accounts of
the Company and its subsidiary. Accounts and transactions between consolidated entities have been eliminated.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 and expense during
the reporting periods. Significant estimates to which it is reasonably possible that a change could occur in the near term include,
revenue recognition, inventory reserves, receivable allowances, recoverability of long-lived assets and estimation of the Company’s
product warranties. Actual results could differ from those estimates. Impact of COVID-19 T Revenue Recognition Revenue is recognized upon transfer of control of promised goods
or services to customers in an amount to which the Company expects to be entitled in exchange for those goods or services. The
Company enters into contracts that can include multiple services, which are accounted for separately if they are determined to
be distinct. The Company’s revenue consists of sales of the Company’s
devices and services related to maintaining and repairing the devices. The agreement for the sale of the devices and the service
contract are usually signed at the same time and in some instances a service contract is signed on a stand-alone basis. Revenue
for service contracts is recognized over the service contract period on a straight-line basis. The Company determined that in practice
no significant discount is given on the service contract when it is offered with the device purchase as compared to when it is
sold on a stand-alone basis. The service level provided is identical when the service contract is on a purchased stand-alone basis
or together with the device. There is no termination provision in the service contract nor any penalties in practice for cancellation
of the service contract The components of disaggregated revenue are as follows:
2020 2019
Product revenue $ 5,449,435 $ 25,109,303
Service revenue 4,127,497 2,153,945
Total revenue $ 9,576,932 $ 27,263,248 The Company operates in a highly regulated environment, primarily
in the U.S. dermatology market, in which state regulatory approval is sometimes required prior to the customer being able to use
the product. In cases where such regulatory approval is pending, revenue is deferred until such time as regulatory approval is
obtained. Deferred revenue activity for 2020 and 2019 is as follows:
Product Service Total
December 31, 2018 $ 33,000 $ 1,455,757 $ 1,488,757
Revenue recognized (33,000 ) (1,743,817 ) (1,598,159 )
Amounts invoiced - 2,819,243 2,640,585
December 31, 2019 - 2,531,183 2,531,183
Revenue recognized - (2,860,283 ) (2,860,283 )
Amounts invoiced 23,000 2,377,308 2,400,308
December 31, 2020 $ 23,000 $ 2,048,208 $ 2,071,208 The Company does not disclose information about remaining performance
obligations of deposits for products that have original expected durations of one year or less. Estimated service revenue to be
recognized in the future related to the performance obligations that are unsatisfied (or partially unsatisfied) as of December
31, 2020 is as follows:
Year Service
2021 $ 1,468,916
2022 446,291
2023 81,667
2024 51,334
Total $ 2,048,208 The Company provides warranties, generally for one year, in
conjunction with the sale of its product. These warranties entitle the customer to repair, replacement, or modification of the
defective product subject to the terms of the respective warranty. The Company records an estimate of future warranty claims at
the time the Company recognizes revenue from the sale of the device based upon management’s estimate of the future claims
rate. Shipping and handling costs are expensed as incurred and are
included in cost of sales. Concentration of
Credit Risk Financial instruments that potentially subject the Company to
concentration of credit risk consist primarily of cash and cash equivalents, accounts receivable and investments in debt securities.
The Company places its cash and cash equivalents with highly rated financial institutions. Segment and Geographical
Information The Company’s revenue is generated primarily from customers
in the U.S., which represented approximately 97% and 92% of revenue for the years ended December 31, 2020 and 2019, respectively.
One customer in the U.S. accounted for approximately 40% and 68% of revenue for the years ended December 31, 2020 and 2019, respectively,
and 56% and 79% of the accounts receivable as of December 31, 2020 and 2019, respectively. Fair Value of Financial
Instruments Carrying amounts of cash equivalents, accounts receivable, accounts
payable and revolving credit facility approximate fair value due to their relative short maturities. 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 Foreign Currency The Company’s foreign operation functional currency is
the U.S. dollar. The Company considers its Israel subsidiary an extension of the parent company operations in the United States.
The cash flow in the foreign operation depends primarily on the funding by the parent company. Cash and Cash Equivalents Cash and cash equivalents primarily consists of cash, money
market funds and short-term, highly liquid investments with original maturities of three months or less. For purposes of the statements of cash flows, the Company considers
all highly liquid financial instruments with a maturity of three months or less when purchased to be a cash equivalent. Investments Short-term investments consist of investments which the
Company expects to convert into cash within one year, and long-term investments are those that the Company expects to convert
to cash after one year. The Company classifies its investments in debt securities (level 2) at the time of purchase as
held-to-maturity and re-evaluates such classification on a quarterly basis. Held-to-maturity investments consist of
securities that the Company has the intent and ability to retain until maturity. At December 31, 2019, these securities were
carried at amortized cost plus accrued interest and consist of the following:
Amortized Gross Gross Fair
Short Term:
Corporate bonds $ 6,690,678 $ 4,251 $ — $ 6,694,929
United States Treasury bonds 698,729 1,302 — 700,031
Total Investments December 31, 2019 $ 7,389,407 $ 5,553 $ — $ 7,394,960 At December 31, 2020, the Company did not have any short-term
investments. 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24,000 and $80,000 as of December 31, 2020 and 2019, respectively. Bad debt expense for the years ended December 31, 2020 and
2019 were approximately $24,000 and $350,000, respectively. Inventories Inventories consist of finished product and components and are
stated at the lower of cost and net realizable value, determined using the first-in-first-out method. Property and Equipment Property and equipment are stated at cost less accumulated depreciation.
Depreciation on property and equipment is calculated on the straight-line basis over the estimated useful life of each asset.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Inventory units designated for customer demonstrations, as part
of the sales process, are reclassified to property and equipment and the depreciation is recorded to selling and marketing expense.
The inventory for demonstrations and other programs that was reclassified to property and equipment for the years ended December
31, 2020 and 2019 was approximately $0 and $240,000, respectively. Intangible Assets Intangible assets are comprised of the Company’s patent
rights and finite-lived intangible assets acquired in acquisitions. The carrying value of finite-lived assets and their remaining
useful lives are reviewed at least annually to determine if triggering events have occurred that may indicate a potential impairment
or revision to the amortization period. For finite-lived intangible assets, if potential impairment circumstances are considered
to exist, the Company will perform a recoverability test using an undiscounted cash flow analysis. Actual results could differ
from these cash flow estimates, which could materially impact the impairment conclusion. If the carrying value of the asset is
determined not to be recoverable based on the undiscounted cash flow test, the difference between the carrying value of the asset
and its current fair value would be recognized as an expense in the period in which the impairment occurs. No impairment charges
were recorded for intangible assets long-lived assets for the years ended December 31, 2020 and 2019. Research and Development Research and development costs related to products under development
by the Company and quality and regulatory costs and are expensed as incurred. Earnings Per Share Basic net income (loss) per share is calculated by dividing
the net income (loss) by the weighted-average number of common shares outstanding for the period using the treasury stock method
for options and warrants. Diluted net income per share is computed by giving effect to all potential dilutive common share equivalents
outstanding for the period. In periods when the Company has incurred a net loss, options and warrants to purchase common shares
are considered common share equivalents but have been excluded from the calculation of diluted net loss per share as their effect
is antidilutive. Shares excluded were computed under the treasury stock method as follows:
For the Years Ended
2020 2019
Stock options - 15,776
Restricted shares 106 11,186 Equity-Based Compensation Pursuant to relevant accounting guidance related to accounting
for equity-based compensation, the Company is required to recognize all share-based payments to non-employees and employees in
the financial statements based on grant-date fair values. The Company has accounted for issuances of shares, options, and warrants
in accordance with the guidance, which requires the recognition of expense, based on grant-date fair values, over the service period,
generally periods over which the shares, options and warrants vest. Advertising Costs Advertising and promotion costs are charged to expense as incurred.
Advertising and promotion costs included in selling and marketing expense in the accompanying statements of operations amounted
to approximately $515,000 and $1,321,000 for the years ended December 31, 2020 and 2019, respectively. Leases The Company evaluates arrangements at inception to determine
if an arrangement is or contains a lease. Operating lease assets represent the Company’s right to control an underlying asset
for the lease term and operating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Company has
lease agreements which include lease and non-lease components, which the Company has elected to account for as a single lease component
for all classes of underlying assets. The lease payments used to determine the Company’s operating
lease assets may include lease incentives and stated rent increases and are recognized in the Company’s operating lease assets
in the Company’s consolidated balance sheets. Operating lease assets are amortized to rent expense over the lease term and
included in operating expenses in the consolidate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2 — ACQUISITIONS On August 3, 2020, the Company acquired two mobile aesthetic
laser companies, now known as Sensus Laser Aesthetic Solutions (“SLAS”). The companies are expected to complement and
expand the Company’s current offerings. The aggregate purchase price of $999,000 was deemed to be compensation
for post-acquisition services and will be recorded as compensation expense over the remaining service periods. The purchase price was allocated to the assets acquired and
liabilities assumed based upon their estimated fair values at the date of the transaction. A preliminary summary of the estimated
fair values of the assets acquired and liabilities assumed is as follows:
Fair Value
Accounts receivable $ 38,483
Property and equipment 528,300
Finite-lived intangible assets:
Trade names 22,218
Customer relationships 86,737
Other liabilities assumed (87,727 )
Bargain purchase gain $ 588,011 A bargain purchase gain results from an acquisition if the fair
value of the purchase consideration paid in connection with such acquisition is less than the net fair value of the assets acquired,
and liabilities assumed. Accordingly, the Company recorded a bargain purchase gain of $588,011 which is included in other income
on the consolidated statements of operations for the year ended December 31, 2020. Finite-lived intangible assets are amortized over their estimated
useful lives, which range from one to 13 years. For the year ended December 31, 2020, the acquisition of these
two laser rental companies contributed approximately $166,000 to gross profit and did not have a material impact on net loss. Consequently,
the Company has not presented pro forma financial statements for this acqui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 Property
and Equipment Property and equipment consists of the following:
As of December 31, Estimated
2020 2019 life-in years
Operations and rental equipment $ 2,177,892 $ 1,280,209 3
Tradeshow and demo equipment 922,866 914,891 3
Computer equipment 119,237 117,596 3
3,219,995 2,312,696
Less accumulated depreciation (1,864,164 ) (1,230,268 )
Property and Equipment, Net $ 1,355,831 $ 1,082,428 Depreciation expense was approximately $613,000 and $449,000
for the years ended December 31, 2020 and 2019, respectively. Accumulated depreciation on asset disposals was approximately $74,000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2:58:03Z</dcterms:created>
  <dcterms:modified xmlns:dcterms="http://purl.org/dc/terms/" xmlns:xsi="http://www.w3.org/2001/XMLSchema-instance" xsi:type="dcterms:W3CDTF">2021-03-05T12:58:03Z</dcterms:modified>
</cp:coreProperties>
</file>